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Descr" sheetId="7" r:id="rId7"/>
    <s:sheet name="Income Taxes" sheetId="8" r:id="rId8"/>
    <s:sheet name="Inventory and Cost of Sales" sheetId="9" r:id="rId9"/>
    <s:sheet name="Acquisitions and Business Combi" sheetId="10" r:id="rId10"/>
    <s:sheet name="Intangible Assets and Goodwill" sheetId="11" r:id="rId11"/>
    <s:sheet name="Debt" sheetId="12" r:id="rId12"/>
    <s:sheet name="Derivative Liability" sheetId="13" r:id="rId13"/>
    <s:sheet name="Fair Value of Financial Instrum" sheetId="14" r:id="rId14"/>
    <s:sheet name="Stockholders' Equity" sheetId="15" r:id="rId15"/>
    <s:sheet name="Segment and Geographic Informat" sheetId="16" r:id="rId16"/>
    <s:sheet name="Subsequent Events" sheetId="17" r:id="rId17"/>
    <s:sheet name="Basis of Presentation and Des18" sheetId="18" r:id="rId18"/>
    <s:sheet name="Inventory and Cost of Sales (Ta" sheetId="19" r:id="rId19"/>
    <s:sheet name="Acquisitions and Business Com20" sheetId="20" r:id="rId20"/>
    <s:sheet name="Intangible Assets and Goodwill " sheetId="21" r:id="rId21"/>
    <s:sheet name="Debt (Tables)" sheetId="22" r:id="rId22"/>
    <s:sheet name="Derivative Liability (Tables)" sheetId="23" r:id="rId23"/>
    <s:sheet name="Fair Value of Financial Instr24" sheetId="24" r:id="rId24"/>
    <s:sheet name="Stockholder's Equity (Tables)" sheetId="25" r:id="rId25"/>
    <s:sheet name="Segment and Geographic inform26" sheetId="26" r:id="rId26"/>
    <s:sheet name="Basis of Presentation and Des27" sheetId="27" r:id="rId27"/>
    <s:sheet name="Inventory and Cost of Sales (De" sheetId="28" r:id="rId28"/>
    <s:sheet name="Acquisitions and Business Com29" sheetId="29" r:id="rId29"/>
    <s:sheet name="Acquisitions and Business Com30" sheetId="30" r:id="rId30"/>
    <s:sheet name="Intangible Assets and Goodwil31" sheetId="31" r:id="rId31"/>
    <s:sheet name="Intangible Assets and Goodwil32" sheetId="32" r:id="rId32"/>
    <s:sheet name="Debt (Details)" sheetId="33" r:id="rId33"/>
    <s:sheet name="Debt (Details Narrative)" sheetId="34" r:id="rId34"/>
    <s:sheet name="Derivative Liability (Details)" sheetId="35" r:id="rId35"/>
    <s:sheet name="Derivative Liability (Details N" sheetId="36" r:id="rId36"/>
    <s:sheet name="Fair Value of Financial Instr37" sheetId="37" r:id="rId37"/>
    <s:sheet name="Fair Value of Financial Instr38" sheetId="38" r:id="rId38"/>
    <s:sheet name="Stockholders' Equity (Details)" sheetId="39" r:id="rId39"/>
    <s:sheet name="Stockholders' Equity (Details 1" sheetId="40" r:id="rId40"/>
    <s:sheet name="Stockholders' Equity (Details N" sheetId="41" r:id="rId41"/>
    <s:sheet name="Segment and Geographic Inform42" sheetId="42" r:id="rId42"/>
    <s:sheet name="Segment and Geographic Inform43" sheetId="43" r:id="rId43"/>
    <s:sheet name="Segment and Geographic Inform44" sheetId="44" r:id="rId44"/>
    <s:sheet name="Segment and Geographic Inform45" sheetId="45" r:id="rId45"/>
  </s:sheets>
  <s:definedNames/>
  <s:calcPr calcId="124519" calcMode="auto" fullCalcOnLoad="1"/>
</s:workbook>
</file>

<file path=xl/sharedStrings.xml><?xml version="1.0" encoding="utf-8"?>
<sst xmlns="http://schemas.openxmlformats.org/spreadsheetml/2006/main" uniqueCount="377">
  <si>
    <t>Document and Entity Information - shares</t>
  </si>
  <si>
    <t>3 Months Ended</t>
  </si>
  <si>
    <t>Mar. 31, 2016</t>
  </si>
  <si>
    <t>May. 09, 2016</t>
  </si>
  <si>
    <t>Document And Entity Information</t>
  </si>
  <si>
    <t>Entity Registrant Name</t>
  </si>
  <si>
    <t>Youngevity International,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YGYI</t>
  </si>
  <si>
    <t>Entity Common Stock, Shares Outstanding</t>
  </si>
  <si>
    <t>Document Fiscal Period Focus</t>
  </si>
  <si>
    <t>Q1</t>
  </si>
  <si>
    <t>Document Fiscal Year Focus</t>
  </si>
  <si>
    <t>Condensed Consolidated Balance Sheets (Unaudited) - USD ($) $ in Thousands</t>
  </si>
  <si>
    <t>Dec. 31, 2015</t>
  </si>
  <si>
    <t>Current Assets</t>
  </si>
  <si>
    <t>Cash and cash equivalents</t>
  </si>
  <si>
    <t>Accounts receivable, due from factoring company</t>
  </si>
  <si>
    <t>Accounts receivable, trade</t>
  </si>
  <si>
    <t>Income tax receivable</t>
  </si>
  <si>
    <t xml:space="preserve"> </t>
  </si>
  <si>
    <t>Deferred tax assets, net current</t>
  </si>
  <si>
    <t>Inventory</t>
  </si>
  <si>
    <t>Prepaid expenses and other current assets</t>
  </si>
  <si>
    <t>Total current assets</t>
  </si>
  <si>
    <t>Property and equipment, net</t>
  </si>
  <si>
    <t>Deferred tax assets, long-term</t>
  </si>
  <si>
    <t>Intangible assets, net</t>
  </si>
  <si>
    <t>Goodwill</t>
  </si>
  <si>
    <t>Total assets</t>
  </si>
  <si>
    <t>Current Liabilities</t>
  </si>
  <si>
    <t>Accounts payable</t>
  </si>
  <si>
    <t>Accrued distributor compensation</t>
  </si>
  <si>
    <t>Accrued expenses</t>
  </si>
  <si>
    <t>Deferred revenues</t>
  </si>
  <si>
    <t>Other current liabilities</t>
  </si>
  <si>
    <t>Capital lease payable, current portion</t>
  </si>
  <si>
    <t>Notes payable, current portion</t>
  </si>
  <si>
    <t>Warrant derivative liability</t>
  </si>
  <si>
    <t>Contingent acquisition debt, current portion</t>
  </si>
  <si>
    <t>Total current liabilities</t>
  </si>
  <si>
    <t>Capital lease payable, net of current portion</t>
  </si>
  <si>
    <t>Notes payable, net of current portion</t>
  </si>
  <si>
    <t>Convertible notes payable, net of debt discount</t>
  </si>
  <si>
    <t>[1]</t>
  </si>
  <si>
    <t>Contingent acquisition debt, net of current portion</t>
  </si>
  <si>
    <t>Total liabilities</t>
  </si>
  <si>
    <t>Commitments and contingencies</t>
  </si>
  <si>
    <t>Stockholders' Equity</t>
  </si>
  <si>
    <t>Convertible Preferred Stock, $0.001 par value: 100,000,000 shares authorized; 161,135 shares issued and outstanding at March 31, 2016 and December 31, 2015</t>
  </si>
  <si>
    <t>Common Stock, $0.001 par value: 600,000,000 shares authorized; 392,610,015 and 392,583,015 shares issued and outstanding at March 31, 2016 and December 31, 2015, respectively</t>
  </si>
  <si>
    <t>Additional paid-in capital</t>
  </si>
  <si>
    <t>Accumulated deficit</t>
  </si>
  <si>
    <t>Accumulated other comprehensive loss</t>
  </si>
  <si>
    <t>Total stockholders' equity</t>
  </si>
  <si>
    <t>Total Liabilities and Stockholders' Equity</t>
  </si>
  <si>
    <t>Amounts are net if unamortized discounts/issuance costs of $4,766,000 as of March 31, 2016 and $5,152,000 as of December 31, 2015.</t>
  </si>
  <si>
    <t>Condensed Consolidated Balance Sheets (Parenthetical) - $ / shares</t>
  </si>
  <si>
    <t>Equi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5</t>
  </si>
  <si>
    <t>Condensed Consolidated Statements Of Operations</t>
  </si>
  <si>
    <t>Revenues</t>
  </si>
  <si>
    <t>Cost of revenues</t>
  </si>
  <si>
    <t>Gross profit</t>
  </si>
  <si>
    <t>Operating expenses</t>
  </si>
  <si>
    <t>Distributor compensation</t>
  </si>
  <si>
    <t>Sales and marketing</t>
  </si>
  <si>
    <t>General and administrative</t>
  </si>
  <si>
    <t>Total operating expenses</t>
  </si>
  <si>
    <t>Operating income</t>
  </si>
  <si>
    <t>Interest expense, net</t>
  </si>
  <si>
    <t>Change in fair value of warrant derivative liability</t>
  </si>
  <si>
    <t>Total other expense</t>
  </si>
  <si>
    <t>Net income (loss) before income taxes</t>
  </si>
  <si>
    <t>Income tax provision (benefit)</t>
  </si>
  <si>
    <t>Net income (loss)</t>
  </si>
  <si>
    <t>Preferred stock dividends</t>
  </si>
  <si>
    <t>Net income (loss) available to common stockholders</t>
  </si>
  <si>
    <t>Net income (loss) per share, basic</t>
  </si>
  <si>
    <t>Net income (loss) per share, diluted</t>
  </si>
  <si>
    <t>Weighted average shares outstanding, basic</t>
  </si>
  <si>
    <t>Weighted average shares outstanding, diluted</t>
  </si>
  <si>
    <t>Condensed Consolidated Statements of Comprehensive Income (Loss) (Unaudited) - USD ($) $ in Thousands</t>
  </si>
  <si>
    <t>Condensed Consolidated Statements Of Comprehensive Income Loss</t>
  </si>
  <si>
    <t>Foreign currency translation</t>
  </si>
  <si>
    <t>Total other comprehensive loss</t>
  </si>
  <si>
    <t>Comprehensive income (loss)</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Stock based compensation expense</t>
  </si>
  <si>
    <t>Amortization of deferred financing costs</t>
  </si>
  <si>
    <t>Amortization of prepaid advisory fees</t>
  </si>
  <si>
    <t>Amortization of debt discount</t>
  </si>
  <si>
    <t>Amortization of warrant issuance costs</t>
  </si>
  <si>
    <t>Expenses allocated in profit sharing agreement</t>
  </si>
  <si>
    <t>Change in fair value of contingent acquisition debt</t>
  </si>
  <si>
    <t>Changes in operating assets and liabilities, net of effect from business combinations:</t>
  </si>
  <si>
    <t>Accounts receivable</t>
  </si>
  <si>
    <t>Accrued expenses and other liabilities</t>
  </si>
  <si>
    <t>Income taxes receivable</t>
  </si>
  <si>
    <t>Net Cash Provided by (Used in) Operating Activities</t>
  </si>
  <si>
    <t>Cash Flows from Investing Activities:</t>
  </si>
  <si>
    <t>Acquisitions, net of cash acquired</t>
  </si>
  <si>
    <t>Purchases of property and equipment</t>
  </si>
  <si>
    <t>Net Cash Used in Investing Activities</t>
  </si>
  <si>
    <t>Cash Flows from Financing Activities:</t>
  </si>
  <si>
    <t>Proceeds from issuance of secured promissory notes and common stock, net of offering costs</t>
  </si>
  <si>
    <t>Proceeds from factoring company, net</t>
  </si>
  <si>
    <t>Payments of notes payable, net</t>
  </si>
  <si>
    <t>Payments of contingent acquisition debt</t>
  </si>
  <si>
    <t>Payments of capital leases</t>
  </si>
  <si>
    <t>Repurchase of common stock</t>
  </si>
  <si>
    <t>Net Cash (Used in) Provided by Financing Activities</t>
  </si>
  <si>
    <t>Foreign Currency Effect on Cash</t>
  </si>
  <si>
    <t>Net (decrease) increase in cash and cash equivalents</t>
  </si>
  <si>
    <t>Cash and Cash Equivalents, Beginning of Period</t>
  </si>
  <si>
    <t>Cash and Cash Equivalents, End of Period</t>
  </si>
  <si>
    <t>Supplemental Disclosures of Cash Flow Information Cash paid during the period for:</t>
  </si>
  <si>
    <t>Interest</t>
  </si>
  <si>
    <t>Income taxes</t>
  </si>
  <si>
    <t>Supplemental Disclosures of Noncash Investing and Financing Activities</t>
  </si>
  <si>
    <t>Purchase of property and equipment funded by capital leases</t>
  </si>
  <si>
    <t>Acquisitions of net assets in exchange for contingent acquisition debt (see Note 4)</t>
  </si>
  <si>
    <t>Common stock issued in connection with financing</t>
  </si>
  <si>
    <t>Basis of Presentation and Description of Business</t>
  </si>
  <si>
    <t>Notes to Financial Statements</t>
  </si>
  <si>
    <t xml:space="preserve">Basis of
Presentation The accompanying
unaudited condensed consolidated financial statements have been prepared in accordance with the rules and regulations of the Securities
and Exchange Commission for interim financial information. Accordingly, certain information and footnote disclosures, normally
included in financial statements prepared in accordance with generally accepted accounting principles, have been condensed or
omitted pursuant to such rules and regulations. The
statements presented as of March 31, 2016 and for the three months ended March 31, 2016 and 2015 are unaudited. In the opinion
of management, these financial statements reflect all normal recurring and other adjustments necessary for a fair presentation,
and to make the financial statements not misleading. These condensed consolidated financial statements should be read in conjunction
with the audited consolidated financial statements included in the Companys Form 10-K for the year ended December 31, 2015.
The results for interim periods are not necessarily indicative of the results for the entire year. Certain
reclassifications have been made to conform to the current year presentations including the Companys adoption of ASU 2015-03
and ASU 2015-15 with retrospective application effective January 1, 2016. This resulted in a reclassification from
prepaid expenses and other assets to convertible notes payable, net of debt discount The
Company consolidates all majority owned subsidiaries, investments in entities in which we have controlling influence and variable
interest entities where we have been determined to be the primary beneficiary. All significant intercompany accounts and
transactions have been eliminated in consolidation. Nature of
Business 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our direct selling networks, CLR
Roasters, LLC (CLR), our commercial coffee business, Financial Destination, Inc., FDI Management, Inc., and MoneyTrax
LLC (collectively referred to as FDI), 2400 Boswell LLC, MK Collaborative LLC, Youngevity Global LLC and the wholly-owned
foreign subsidiaries Youngevity Australia Pty. Ltd., Youngevity NZ, Ltd., Siles Plantation Family Group S.A. located in Nicaragua,
Youngevity Mexico S.A. de CV, Youngevity Israel, Ltd., Youngevity Russia, LLC, Youngevity Colombia S.A.S., Youngevity International
Singapore Pte. Ltd., and Mialisia Canada, Inc.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Cash and
Cash Equivalents The Company considers
only its monetary liquid assets with original maturities of three months or less as cash and cash equivalents. Earning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based on the average stock
price for each period using the treasury stock method. The
incremental dilutive common share equivalents were 8,385,704 for the three months ended March 31, 2016. Since the Company
incurred a loss for the three months ended March 31, 2015, 1,405,101 common share equivalents, were not included in the weighted-average
calculation for the three months ended March 31, 2015 since their effect would have been anti-dilutive. Stock Based
Compensation The Company accounts
for stock based compensation in accordance with ASC Topic 718,  Compensation  Stock Compensation, 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Factoring
Agreement The Company has
a factoring agreement (Factoring Agreement) with Crestmark Bank (Crestmark) related to the Companys
accounts receivable resulting from sales of certain products within its commercial coffee segment. Under the terms of the Factoring
Agreement, the Company effectively sold those identified accounts receivable to Crestmark with non-credit related recourse.
The Company continues to be responsible for the servicing and administration of the receivables. The Company accounts
for the sale of receivables under the Factoring Agreement as secured borrowings with a pledge of the subject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densed consolidated balance sheets in the amount of approximately $575,000 and $556,000 as of March 31,
2016 and December 31, 2015, respectively, reflects the related collateralized accounts. The Company's
outstanding liability related to the Factoring Agreement was approximately $247,000 and $457,000 as of March 31, 2016 and December
31, 2015, respectively, and is included in other current liabilities on the condensed consolidated balance sheets. Plantation
Costs The
Companys commercial coffee segment CLR includes the results of the Siles Plantation Family Group (Siles), which
is a 450 acre coffee plantation and a dry-processing facility located on 26 acres both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 is then recognized as the inventory value. In
April 2015, the Company completed the 2015 coffee harvest in Nicaragua and approximately $723,000 of deferred harvest costs were
reclassified as inventory during the quarter ended June 30, 2015. The remaining inventory as of March 31, 2016 and December 31,
2015 is $144,000 and $192,000, respectively. Costs
associated with the 2016 harvest as of March 31, 2016 and December 31, 2015 total approximately $650,000 and $350,000, respectively
and are included in prepaid expenses and other current assets as deferred harvest costs on the Companys condensed consolidated
balance sheets. Revenue
Recognition 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via UPS or USPS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Sales revenue
and a reserve for estimated returns are recorded net of sales tax when product is shipped. Deferred
Revenues and Costs 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March 31, 2016 and December 31, 2015, the balance
in deferred revenues was approximately $2,425,000 and $2,580,000 respectively, of which the portion attributable to Heritage Makers
was approximately $2,238,000 and $2,485,000, respectively. The remaining balance of approximately $187,000 and $95,000 as of March
31, 2016 and December 31, 2015, respectively, relates primarily to the Companys 2016 conventions whereby attendees pre-enroll
to the events and the Company does not recognize this revenue until the conventions. Deferred
costs relate to Heritage Makers prepaid commissions that are recognized in expense at the time the related revenue is recognized.
As of March 31, 2016 and December 31, 2015, the balance in deferred costs was approximately $810,000 and $967,000, respectively
and was included in prepaid expenses and current assets. Recently
Issued Accounting Pronouncements In
March 2016, the Financial Accounting Standards
Board (FASB) i ssued ASU 2016-07, Simplifying the
Transition to the Equity Method of Accounting In
March 2016, the FASB issued Accounting Standards Update (ASU) No. 2016-09,  Compensation - Stock Compensation
(Topic 718): Improvements to Employee Share-Based Payment Accounting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new standard will become effective for the Company on January 1, 2018 and the Company has the option to adopt it
effective January 1, 2017. The standard permits the use of either the retrospective or cumulative effect transition method.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ccounting Standards Update No. 2016-10, Revenue from Contracts
with Customers (Topic 606), Identifying Performance Obligations and Licensing ("ASU 2016-10"), which amends certain aspects
of the guidance on identifying performance obligations and the implementation guidance on licensing. The Company is evaluating
the effect the ASUs will have on its consolidated financial statements and related disclosures. The Company has not yet selected
an adoption date, a transition method nor has it determined the effect of the standard on its ongoing financial reporting. In
April 2015, the FASB issued ASU No. 2015-03, Interest-Imputation of Interest (Subtopic 835-30): Simplifying the Presentation
of Debt Issuance Costs ASU 2015-03 represents a change in accounting principle and was effective on
January 1, 2016 and was applied on a retrospective basis. The adoption of ASU 2015-03 resulted in a retrospective reclassification
of our debt issuance costs as described above from prepaid expenses and other assets to convertible notes payable, net of debt
discount on our December 31, 2015 balance sheet in the amount of $1,456,000. </t>
  </si>
  <si>
    <t>Income Taxes</t>
  </si>
  <si>
    <t>The Company accounts for income taxes
in accordance with ASC Topic 740,  Income Taxes, Income taxes for the interim periods
are computed using the effective tax rates estimated to be applicable for the full fiscal year, as adjusted for any discrete taxable
events that occur during the period. The Company files income tax returns
in the United States (U.S.) on a federal basis and in many U.S. state and foreign jurisdictions. Certain tax years
remain open to examination by the major taxing jurisdictions to which the Company is subject.</t>
  </si>
  <si>
    <t>Inventory and Cost of Sales</t>
  </si>
  <si>
    <t>Inventory is stated at the lower of cost
or market valu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As of
March 31, 2016 December 31, 2015
Finished goods $ 11,425 $ 9,893
Raw materials 9,466 8,970
20,891 18,863
Reserve for excess and obsolete (917 ) (886 )
Inventory, net $ 19,974 $ 17,977 Cost of revenues includes the cost of
inventory, shipping and handling costs, royalties associated with certain products, transaction banking costs, warehouse labor
costs and depreciation on certain assets.</t>
  </si>
  <si>
    <t>Acquisitions and Business Combinations</t>
  </si>
  <si>
    <t>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During the three months ended March
31, 2016, the Company entered into one acquisition, which is described below. The acquisition was conducted in an effort to expand
the Companys distributor network, enhance and expand its product portfolio, and diversify its product mix. As
such, the major purpose for the Companys business combination was to increase revenue and profitability. The
acquisition was structured as an asset purchase which resulted in the recognition of certain intangible assets. South Hill Designs Inc. In January 2016, the Company acquired
certain assets of South Hill Designs Inc., (South Hill) a direct-sales and proprietary jewelry company that sells
customized lockets and charms, which further expands the Companys jewelry line that the Companys distributors have
access to offering more variety and appealing to a broader consumer base and the South Hill distributors and customers will gain
access to products offered by the Company. The contingent considerations
estimated fair value at the date of acquisition was $2,650,000 as determined by management using a discounted cash flow methodology.
The acquisition related costs, such as legal costs and other professional fees were minimal and expensed as incurred. The Company has agreed to pay South
Hill a monthly royalty payment on all gross sales revenue generated by the South Hill distributor organization in accordance with
this agreement, regardless of products being sold and a monthly royalty payment on South Hill product revenue for seven (7) years
from the closing date. The assets acquired were recorded
at estimated fair values as of the date of the acquisition. The fair values of the acquired assets have not been finalized pending
further information that may impact the valuation of certain assets or liabilities. The preliminary purchase price allocation for
South Hill is as follows (in thousands):
Distributor organization $ 1,250
Customer-related intangible 900
Trademarks and trade name 500
Total purchase price $ 2,650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 within one (1) year from the acquisition date. Revenues related to the acquisition for the three months
ended March 31, 2016 were $1,395,000. The pro-forma effect assuming the business combination with South Hill discussed above had
occurred at the beginning of the current period is not presented as the information was not available.</t>
  </si>
  <si>
    <t>Intangible Assets and Goodwill</t>
  </si>
  <si>
    <t>Intangible Assets Intangible assets are comprised
of distributor organizations, trademarks and tradename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March 31, 2016 December 31, 2015
Cost
Accumulated Amortization Net Cost
Accumulated Amortization Net
Distributor organizations $ 12,423 $ 6,363 $ 6,060 $ 11,173 $ 6,086 $ 5,087
Trademarks and trade names 5,166 610 4,556 4,666 537 4,129
Customer relationships 7,687 2,980 4,707 6,787 2,751 4,036
Internally developed software 720 283 437 720 258 462
Intangible assets $ 25,996 $ 10,236 $ 15,760 $ 23,346 $ 9,632 $ 13,714 Amortization expense related to intangible
assets was approximately $604,000 and $513,000 for the three months ended March 31, 2016 and 2015, respectively.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pproximately $2,267,000 in trademarks from business combinations
have been identified as having indefinite lives. Goodwill 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 The goodwill balance as of March 31, 2016 and December 31, 2015 was $6,323,000. There were no
triggering events indicating impairment of goodwill or intangible assets during the three months ended March 31, 2016 and 2015.</t>
  </si>
  <si>
    <t>Debt</t>
  </si>
  <si>
    <t>Our total convertible notes payable, net of debt discount
outstanding consisted of the amount set forth in the following table (in thousands):
March 31, 2016 December 31, 2015
8% Convertible Notes due July and August 2019 (July 2014 Private Placement) (1) $ 1,584 $ 1,346
8% Convertible Notes due October and November 2018 (November 2015 Private Placement) (2) 6,922 6,896
Net debt issuance costs (3) (1,334 ) (1,456 )
Total convertible notes payable, net of debt discount (4) $ 7,172 $ 6,786 (1) Amounts are net of unamortized
debt discounts of $3,166,000 as of March 31, 2016 and $3,404,000 as of December 31, 2015. (2) Amounts are net of unamortized
debt discounts of $266,000 as of March 31, 2016 and $292,000 as of December 31, 2015. (3) As of January 1, 2016, we adopted
ASU 2015-03 with retrospective application. This resulted in a $1,456,000 reclassification from prepaid expenses and other current
assets to convertible notes payable, net of debt discount, for unamortized debt issuance costs. (4) Amounts are net of unamortized
discounts and issuance costs of $4,766,000 as of March 31, 2016 and $5,152,000 as of December 31, 2015. Convertible Notes Payable November 2015 Private Placement Between October 13, 2015 and November
25, 2015 the Company entered into Note Purchase Agreements (the Note or Notes) by way of completing
a private placement offering (November 2015 Private Placement) with three (3) accredited investors to which the Company
raised cash proceeds of $3,187,500 in the offering and converted $4,000,000 of debt from the January 2015 Private Placement to
this offering and sold aggregate units consisting of three (3) year senior secured convertible Notes in the aggregate principal
amount of $7,187,500, convertible into 20,535,714 shares of common stock, par value $0.001 per share, at a conversion price of
$0.35 per share, subject to adjustment as provided therein; and five (5) year Warrants exercisable to purchase 9,583,333 shares
of the Companys common stock at a price per share of $0.45. The Notes bear interest at a rate of eight percent (8%) per
annum and interest is paid quarterly in arrears with all principal and unpaid interest due at maturity on October 12, 2018.
As of March 31, 2016 and December 31, 2015 the principal amount of $7,187,500 remains outstanding. July 2014 Private Placement Between July 31, 2014 and September
10, 2014 the Company entered into Note Purchase Agreements (the Note or Notes) by way of completing
a private placement offering (2014 Private Placement) with seven accredited investors pursuant to which the Company
raised aggregate gross proceeds of $4,750,000 and sold units consisting of five (5) year senior secured convertible Notes in the
aggregate principal amount of $4,750,000, that are convertible into 13,571,429 shares of our common stock, at a conversion price
of $0.35 per share, and warrants to purchase 18,586,956 shares of common stock at an exercise price of $0.23 per share. The Notes
bear interest at a rate of eight percent (8%) per annum and interest is paid quarterly in arrears with all principal and unpaid
interest due between July and September 2019. As of March 31, 2016 and December 31, 2015 the principal amount of $4,750,000 remains
outstanding. Notes Payable January 2015 Private Placement In January 2015, the Company entered
into Note Purchase Agreements (the Note or Notes) by way of completing a private placement offering
(January 2015 Private Placement) with three (3) accredited investors pursuant to which the Company sold units consisting
of one (1) year senior secured notes in the aggregate principal amount of $5,250,000. One holder of a January 2015 Note in the
principal amount of $5,000,000 was prepaid on October 26, 2015 through a cash payment from us to the investor of $1,000,000 and
the remaining $4,000,000 owed was applied to the investors purchase of a $4,000,000 November 2015 Note in the November 2015
Private Placement and a November 2015 Warrant exercisable to purchase 5,333,333 shares of Common Stock. The Notes bore interest
at a rate of eight percent (8%) per annum and interest was paid quarterly in 2015. The remaining balance of the January 2015 Notes
as of December 31, 2015 was $250,000 and was paid in January 2016.</t>
  </si>
  <si>
    <t>Derivative Liability</t>
  </si>
  <si>
    <t>The Company accounted for the warrants
issued in conjunction with our November 2015 and July 2014 Private Placements in accordance with the accounting guidance
for derivatives ASC Topic 815. Th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The Company determined the warrants related to Notes are
ineligible for equity classification due to anti-dilution provisions set forth therein. The Company revalued the warrants
as of the end of each reporting period, and the estimated fair value of the outstanding warrant liabilities was $4,066,000 and
$4,716,000 as of March 31, 2016 and December 31, 2015, respectively. Increases or decreases in fair value
of the derivative liability are included as a component of total other expense in the accompanying condensed consolidated statements
of operations for the respective period. The changes to the derivative liability for warrants resulted in a decrease
of approximately $650,000 and an increase of approximately $92,000 for the three months ended March 31, 2016 and 2015, respectively. Various factors are considered in the
pricing models we use to value the warrants, including our current stock price, the remaining life of the warrants, the volatility
of our stock price, and the risk free interest rate. Future changes in these factors may have a significant impact on the computed
fair value of the warrant liability. As such, we expect future changes in the fair value of the warrants to continue and may vary
significantly from period to period. The warrant liability and revaluations have not had a cash impact on our working capital,
liquidity or business operations. Warrants classified as derivative liabilities
are recorded at their estimated fair value (see Note 8, below) at the issuance date and are revalued at each subsequent reporting
date. We will continue to revalue the derivative liability on each subsequent balance sheet date until the securities to which
the derivative liabilities relate are exercised or expire. The estimated fair value of the warrants
were computed as of March 31, 2016 and as of December 31, 2015 using Black-Scholes and Monte Carlo option pricing models,
using the following assumptions:
March 31, 2016 December 31, 2015
Stock price volatility 70 % 70 %
Risk-free interest rates 0.87%-1.21 % 1.76 %
Annual dividend yield 0 % 0 %
Expected life 3.3-4.5 years 3.6-4.9 years In addition, Management assessed the
probabilities of future financing assumptions in the valuation models.</t>
  </si>
  <si>
    <t>Fair Value of Financial Instruments</t>
  </si>
  <si>
    <t>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 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In connection with the 2015 and 2014
Private Placements, we issued warrants to purchase shares of our common stock which are accounted for as derivative liabilities
(see Note 7 above.) The estimated fair value of the warrants is recorded using significant unobservable measures and other fair
value inputs and is therefore classified as a Level 3 financial instrument. We used Level 3 inputs for the valuation
methodology of the derivative liabilities. Our derivative liabilities are adjusted to reflect estimated fair value at each period
end, with any decrease or increase in the estimated fair value being recorded in other income or expense accordingly, as adjustments
to the fair value of the derivative liabilities. The following table details the fair
value measurement within the three levels of the value hierarchy of the Companys financial instruments, which includes the
Level 3 liabilities (in thousands):
Fair Value at March 31, 2016
Total Level 1 Level 2 Level 3
Liabilities:
Contingent acquisition debt, current portion $ 428 $ - $ - $ 428
Contingent acquisition debt, less current portion 8,794 - - 8,794
Warrant derivative liability 4,066 - - 4,066
Total liabilities $ 13,288 $ - $ - $ 13,288
Fair Value at December 31, 2015
Total Level 1 Level 2 Level 3
Liabilities:
Contingent acquisition debt, current portion $ 264 $ - $ - $ 264
Contingent acquisition debt, less current portion 7,174 - - 7,174
Warrant derivative liability 4,716 - - 4,716
Total liabilities $ 12,154 $ - $ - $ 12,154 The fair value of the contingent acquisition
liabilities are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 some cases, there is no maximum amount
of contingent consideration that can be earned by the seller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During the three months
ended March 31, 2016 the net adjustment to the fair value of the contingent acquisition debt was a decrease of $391,000. There
were no adjustments to the fair value of the contingent acquisition debt during the three months ended March 31, 2015.</t>
  </si>
  <si>
    <t xml:space="preserve">The Companys Articles of Incorporation,
as amended, authorize the issuance of two classes of stock to be designated Common Stock and Preferred Stock. Convertible Preferred Stock The Company had 161,135 shares of
Series A Convertible Preferred Stock ("Series A Preferred") outstanding as of March 31, 2016 and December 31, 2015, and
accrued dividends of approximately $101,000 and $98,000, respectively. The holders of the Series A Preferred Stock are entitled
to receive a cumulative dividend at a rate of 8.0% per year, payable annually either in cash or shares of the Company's Common
Stock at the Company's election. Shares of Common Stock paid as accrued dividends are valued at $0.50 per share. Each
share of Series A Preferred is convertible into two shares of the Company's Common Stock. The holders of Series A Preferred are
entitled to receive payments upon liquidation, dissolution or winding up of the Company before any amount is paid to the holders
of Common Stock. The holders of Series A Preferred shall have no voting rights, except as required by law. Common Stock The Company had 392,610,015 common
shares outstanding as of March 31, 2016. The holders of Common Stock are entitled to one vote per share on matters brought before
the shareholders. Repurchase of Common Stock On December 11, 2012, the Company
authorized a share repurchase program to repurchase up to 15 million of the Company's issued and outstanding common shares from
time to time on the open market or via private transactions through block trades. Under this program, for the three
months ended March 31, 2016, the Company repurchased a total of 15,000 shares at a weighted-average cost of $0.33. A
total of 3,821,172 shares have been repurchased to-date at a weighted-average cost of $0.26. The remaining number of shares authorized
for repurchase under the plan as of March 31, 2016 is 11,178,828. Warrants to Purchase Preferred
Stock and Common Stock As of March 31, 2016, warrants to
purchase 41,624,796 shares of the Company's common stock at prices ranging from $0.10 to $0.50 were outstanding. All
warrants are exercisable as of March 31, 2016 and expire at various dates through December 2020 and have a weighted average remaining
term of approximately 3.23 years as of March 31, 2016. A summary of the warrant activity
for the three months ended March 31, 2016 is presented in the following table:
Balance at December 31, 2015 41,674,796
Granted 
Expired / cancelled (50,000 )
Exercised 
Balance at March 31, 2016 41,624,796 Advisory agreements PCG Advisory Group. On March 1, 2016, the Company signed
a renewal contract with PCG, pursuant to which PCG agreed to provide investor relations services for six (6) months in exchange
for fees paid in cash of $6,000 per month and 100,000 shares of restricted common stock issued in accordance with the agreement.
In connection with this agreement, the Company has accrued for the estimated per share value of issuance at $0.30 per share, the
price of Companys common stock at March 1, 2016 for a total of $30,000 due to PCG. The fair values of the shares was recorded
as prepaid advisory fees and are included in prepaid expenses and other current assets on the Companys balance sheets and
will be amortized on a pro-rate basis over the term of the contract. During the three months ended March 31, 2016, the Company
recorded expense of approximately $5,000, in connection with amortization of the stock issuance. As of March 31, 2016, the total
remaining balance of the prepaid investor relation services is approximately $25,000. Stock Options On May 16, 2012, the Company established
the 2012 Stock Option Plan (Plan) authorizing the granting of options for up to 40,000,000 shares of Common Stock.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permits
the granting of stock options, including non-qualified stock options and incentive stock options qualifying under Section 422 of
the Code, in any combination (collectively, Options). At March 31, 2016, the Company had 17,784,525 shares of Common
Stock available for issuance under the Plan. A summary of the Plan Options for
the three months ended March 31, 2016 is presented in the following table:
Number of Shares
Weighted Average Exercise Price
Aggregate Intrinsic Value (in thousands)
Outstanding December 31, 2015 23,521,600 0.22 $ 2,044
Issued 197,500 0.28
Canceled / expired (1,870,300 ) 0.22
Exercised (42,250 ) 0.18 -
Outstanding March 31, 2016 21,806,550 $ 0.22 $ 1,430
Exercisable March 31, 2016 17,112,950 $ 0.22 $ 994 The weighted-average fair value per
share of the granted options for the three months ended March 31, 2016 and 2015 was approximately $0.14 and $0.12, respectively. Stock based compensation expense
included in the condensed consolidated statements of operations was $70,000 and $144,000 for the three months ended March 31, 2016
and 2015, respectively. As of March 31, 2016, there was approximately
$577,000 of total unrecognized compensation expense related to unvested share-based compensation arrangements granted under the
Plan. The expense is expected to be recognized over a weighted-average period of 3.3 years. The Company uses the Black-Scholes
option-pricing model (Black-Scholes model) to estimate the fair value of stock option grant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t>
  </si>
  <si>
    <t>Segment and Geographic Information</t>
  </si>
  <si>
    <t xml:space="preserve">The Company offers a wide variety of
products to support a healthy lifestyle including; Nutritional Supplements, Sports and Energy Drinks, Health and Wellness, Weight
Loss, Gourmet Coffee, Skincare and Cosmetics, Lifestyle Services, Digital products including Scrap books and Memory books, Packaged
Foods, Pharmacy Discount Cards, and Clothing and Jewelry line. The Companys business is classified by management into two
reportable segments: direct selling and commercial coffee.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 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
Three Months Ended
March 31,
2016 2015
Revenues
Direct selling $ 34,798 $ 31,623
Commercial coffee 3,404 5,184
Total revenues $ 38,202 $ 36,807
Gross profit
Direct selling $ 23,490 $ 20,724
Commercial coffee (127 ) (442 )
Total gross profit $ 23,363 $ 20,282
Operating income
Direct selling $ 2,024 $ 1,312
Commercial coffee (861 ) (938 )
Total operating income $ 1,163 $ 374
Net income (loss)
Direct selling $ 674 $ 215
Commercial coffee (523 ) (584 )
Total net income
(loss) $ 151 $ (369 )
Capital expenditures
Direct selling $ 312 $ 384
Commercial coffee 299 548
Total capital expenditures $ 611 $ 932
As of
March 31, 2016 December 31, 2015
Total assets
Direct selling $ 40,720 $ 36,907
Commercial coffee 24,175 24,422
Total assets $ 64,895 $ 61,329 Total tangible assets, net located outside
the United States are approximately $5.4 million as of March 31, 2016. For the year ended December 31, 2015, total assets, net
located outside the United States were approximately $5.2 million. The Company conducts its operations primarily
in the United States. The Company also sells its products in 70 different countries. The following table displays revenues attributable
to the geographic location of the customer (in thousands):
Three Months Ended
March 31,
2016 2015
Revenues
United States $ 34,963 $ 34,123
International 3,239 2,684
Total revenues $ 38,202 $ 36,807 </t>
  </si>
  <si>
    <t>Subsequent Events</t>
  </si>
  <si>
    <t>Subsequent Events [Abstract]</t>
  </si>
  <si>
    <t>None.</t>
  </si>
  <si>
    <t>Basis of Presentation and Description of Business (Policies)</t>
  </si>
  <si>
    <t>Basis Of Presentation And Description Of Business Policies</t>
  </si>
  <si>
    <t>Basis of Presentation</t>
  </si>
  <si>
    <t>The accompanying unaudited condensed
consolidated financial statements have been prepared in accordance with the rules and regulations of the Securities and Exchange
Commission for interim financial information. Accordingly, certain information and footnote disclosures, normally included in financial
statements prepared in accordance with generally accepted accounting principles, have been condensed or omitted pursuant to such
rules and regulations. The statements presented as
of March 31, 2016 and for the three months ended March 31, 2016 and 2015 are unaudited. In the opinion of management,
these financial statements reflect all normal recurring and other adjustments necessary for a fair presentation, and to make
the financial statements not misleading. These unaudited consolidated financial statements should be read in conjunction with
the audited consolidated financial statements included in the Companys Form 10-K for the year ended December 31, 2015.
The results for interim periods are not necessarily indicative of the results for the entire year. Certain reclassifications have been
made to conform to the current year presentations including the Companys adoption
of ASU 2015-03 and ASU 2015-15 with retrospective application effective January 1, 2016. This resulted in a reclassification from
prepaid expenses and other assets to convertible notes payable, net of debt discount The Company consolidates all majority
owned subsidiaries, investments in entities in which we have controlling influence and variable interest entities where we have
been determined to be the primary beneficiary. All significant intercompany accounts and transactions have been eliminated
in consolidation.</t>
  </si>
  <si>
    <t>Nature of Business</t>
  </si>
  <si>
    <t>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our direct selling networks, CLR Roasters, LLC (CLR),
our commercial coffee business, Financial Destination, Inc., FDI Management, Inc., and MoneyTrax LLC (collectively referred to
as FDI), 2400 Boswell LLC, MK Collaborative LLC, Youngevity Global LLC and the wholly-owned foreign subsidiaries
Youngevity Australia Pty. Ltd., Youngevity NZ, Ltd., Siles Plantation Family Group S.A. located in Nicaragua, Youngevity Mexico
S.A. de CV, Youngevity Israel, Ltd., Youngevity Russia, LLC, Youngevity Colombia S.A.S., Youngevity International Singapore Pte.
Ltd., and Mialisia Canada, Inc.</t>
  </si>
  <si>
    <t>Use of Estimates</t>
  </si>
  <si>
    <t>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t>
  </si>
  <si>
    <t>Cash and Cash Equivalents</t>
  </si>
  <si>
    <t xml:space="preserve">The Company considers only its monetary liquid
assets with original maturities of three months or less as cash and cash equivalents. </t>
  </si>
  <si>
    <t>Earnings Per Share</t>
  </si>
  <si>
    <t>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based on the average stock price for each period using
the treasury stock method. The incremental dilutive common share
equivalents were 8,385,704 for the three months ended March 31, 2016. Since the Company incurred a loss for the three months
ended March 31, 2015, 1,405,101 common share equivalents, were not included in the weighted-average calculation for the three months
ended March 31, 2015 since their effect would have been anti-dilutive.</t>
  </si>
  <si>
    <t>Stock Based Compensation</t>
  </si>
  <si>
    <t>The Company accounts for stock based
compensation in accordance with ASC Topic 718,  Compensation  Stock Compensation, 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Factoring Agreement</t>
  </si>
  <si>
    <t>The Company has a factoring agreement
(Factoring Agreement) with Crestmark Bank (Crestmark) related to the Companys accounts receivable
resulting from sales of certain products within its commercial coffee segment. Under the terms of the Factoring Agreement, the
Company effectively sold those identified accounts receivable to Crestmark with non-credit related recourse. The Company
continues to be responsible for the servicing and administration of the receivables. The Company accounts for the sale of
receivables under the Factoring Agreement as secured borrowings with a pledge of the subject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densed
consolidated balance sheets in the amount of approximately $575,000 and $556,000 as of March 31, 2016 and December 31, 2015,
respectively, reflects the related collateralized accounts. The Company's outstanding liability related
to the Factoring Agreement was approximately $247,000 and $457,000 as of March 31, 2016 and December 31, 2015, respectively, and
is included in other current liabilities on the condensed consolidated balance sheets.</t>
  </si>
  <si>
    <t>Plantation Costs</t>
  </si>
  <si>
    <t>The Companys commercial coffee
segment CLR includes the results of the Siles Plantation Family Group (Siles), which is a 450 acre coffee plantation
and a dry-processing facility located on 26 acres both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 is then recognized as the inventory value. In April 2015, the Company completed
the 2015 coffee harvest in Nicaragua and approximately $723,000 of deferred harvest costs were reclassified as inventory during
the quarter ended June 30, 2015. The remaining inventory as of March 31, 2016 and December 31, 2015 is $144,000 and $192,000, respectively. Costs associated with the 2016 harvest
as of March 31, 2016 and December 31, 2015 total approximately $650,000 and $350,000, respectively and are included in prepaid
expenses and other current assets as deferred harvest costs on the Companys condensed consolidated balance sheets.</t>
  </si>
  <si>
    <t>Revenue Recognition</t>
  </si>
  <si>
    <t>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via UPS or USPS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Sales revenue and a reserve for estimated
returns are recorded net of sales tax when product is shipped.</t>
  </si>
  <si>
    <t>Deferred Revenues and Costs</t>
  </si>
  <si>
    <t xml:space="preserve">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March 31, 2016 and December 31, 2015, the balance in deferred revenues was
approximately $2,425,000 and $2,580,000 respectively, of which the portion attributable to Heritage Makers was approximately $2,238,000
and $2,485,000, respectively. The remaining balance of approximately $187,000 and $95,000 as of March 31, 2016 and December 31,
2015, respectively, relates primarily to the Companys 2016 conventions whereby attendees pre-enroll to the events and the
Company does not recognize this revenue until the conventions. Deferred costs relate to Heritage
Makers prepaid commissions that are recognized in expense at the time the related revenue is recognized. As of March 31, 2016 and
December 31, 2015, the balance in deferred costs was approximately $810,000 and $967,000, respectively and was included in prepaid
expenses and current assets. </t>
  </si>
  <si>
    <t>Recently Issued Accounting Pronouncements</t>
  </si>
  <si>
    <t xml:space="preserve">In March 2016, the Financial Accounting
Standards Board (FASB) issued ASU 2016-07, Simplifying the Transition to the Equity Method of Accounting In March 2016, the FASB issued Accounting
Standards Update (ASU) No. 2016-09,  Compensation - Stock Compensation (Topic 718): Improvements to Employee
Share-Based Payment Accounting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new standard will
become effective for the Company on January 1, 2018 and the Company has the option to adopt it effective January 1, 2017. The standard
permits the use of either the retrospective or cumulative effect transition method.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ccounting Standards Update No. 2016-10, Revenue from Contracts with Customers (Topic 606), Identifying Performance
Obligations and Licensing ("ASU 2016-10"), which amends certain aspects of the guidance on identifying performance obligations
and the implementation guidance on licensing. The Company is evaluating the effect the ASUs will have on its consolidated financial
statements and related disclosures. The Company has not yet selected an adoption date, a transition method nor has it determined
the effect of the standard on its ongoing financial reporting. In April 2015, the FASB issued ASU
No. 2015-03, Interest-Imputation of Interest (Subtopic 835-30): Simplifying the Presentation of Debt Issuance Costs ASU
2015-03 represents a change in accounting principle and was effective on January 1, 2016 and was applied on a retrospective basis.
The adoption of ASU 2015-03 resulted in a retrospective reclassification of our debt issuance costs as described above from prepaid
expenses and other assets to convertible notes payable, net of debt discount on our December 31, 2015 balance sheet in the amount
of $1,456,000. </t>
  </si>
  <si>
    <t>Inventory and Cost of Sales (Tables)</t>
  </si>
  <si>
    <t>Inventory And Cost Of Sales Tables</t>
  </si>
  <si>
    <t>Inventories</t>
  </si>
  <si>
    <t xml:space="preserve">As of
March 31, 2016 December 31, 2015
Finished goods $ 11,425 $ 9,893
Raw materials 9,466 8,970
20,891 18,863
Reserve for excess and obsolete (917 ) (886 )
Inventory, net $ 19,974 $ 17,977 </t>
  </si>
  <si>
    <t>Acquisitions and Business Combinations (Tables)</t>
  </si>
  <si>
    <t>South Hill Designs Inc [Member]</t>
  </si>
  <si>
    <t>Assets acquired and liabilities assumed</t>
  </si>
  <si>
    <t xml:space="preserve">Distributor organization $ 1,250
Customer-related intangible 900
Trademarks and trade name 500
Total purchase price $ 2,650 </t>
  </si>
  <si>
    <t>Intangible Assets and Goodwill (Tables)</t>
  </si>
  <si>
    <t>Intangible Assets And Goodwill Tables</t>
  </si>
  <si>
    <t xml:space="preserve">March 31, 2016 December 31, 2015
Cost
Accumulated Amortization Net Cost
Accumulated Amortization Net
Distributor organizations $ 12,423 $ 6,363 $ 6,060 $ 11,173 $ 6,086 $ 5,087
Trademarks and trade names 5,166 610 4,556 4,666 537 4,129
Customer relationships 7,687 2,980 4,707 6,787 2,751 4,036
Internally developed software 720 283 437 720 258 462
Intangible assets $ 25,996 $ 10,236 $ 15,760 $ 23,346 $ 9,632 $ 13,714 </t>
  </si>
  <si>
    <t>Debt (Tables)</t>
  </si>
  <si>
    <t>Debt Tables</t>
  </si>
  <si>
    <t>Convertible note oustanding</t>
  </si>
  <si>
    <t>March 31, 2016 December 31, 2015
8% Convertible Notes due July and August 2019 (July 2014 Private Placement) (1) $ 1,584 $ 1,346
8% Convertible Notes due October and November 2018 (November 2015 Private Placement) (2) 6,922 6,896
Net debt issuance costs (3) (1,334 ) (1,456 )
Total convertible notes payable, net of debt discount (4) $ 7,172 $ 6,786 (1) Amounts are net of unamortized
debt discounts of $3,166,000 as of March 31, 2016 and $3,404,000 as of December 31, 2015. (2) Amounts are net of unamortized
debt discounts of $266,000 as of March 31, 2016 and $292,000 as of December 31, 2015. (3) As of January 1, 2016, we adopted
ASU 2015-03 with retrospective application. This resulted in a $1,456,000 reclassification from prepaid expenses and other current
assets to convertible notes payable, net of debt discount, for unamortized debt issuance costs. (4) Amounts are net of unamortized
discounts and issuance costs of $4,766,000 as of March 31, 2016 and $5,152,000 as of December 31, 2015.</t>
  </si>
  <si>
    <t>Derivative Liability (Tables)</t>
  </si>
  <si>
    <t>Derivative Liability Tables</t>
  </si>
  <si>
    <t>Monte Carlo fair value of warrants</t>
  </si>
  <si>
    <t xml:space="preserve">March 31, 2016 December 31, 2015
Stock price volatility 70 % 70 %
Risk-free interest rates 0.87%-1.21 % 1.76 %
Annual dividend yield 0 % 0 %
Expected life 3.3-4.5 years 3.6-4.9 years </t>
  </si>
  <si>
    <t>Fair Value of Financial Instruments (Tables)</t>
  </si>
  <si>
    <t>Fair Value Of Financial Instruments Tables</t>
  </si>
  <si>
    <t>Fair value measurement within the three levels of value hierarchy</t>
  </si>
  <si>
    <t xml:space="preserve">Fair Value at March 31, 2016
Total Level 1 Level 2 Level 3
Liabilities:
Contingent acquisition debt, current portion $ 428 $ - $ - $ 428
Contingent acquisition debt, less current portion 8,794 - - 8,794
Warrant derivative liability 4,066 - - 4,066
Total liabilities $ 13,288 $ - $ - $ 13,288
Fair Value at December 31, 2015
Total Level 1 Level 2 Level 3
Liabilities:
Contingent acquisition debt, current portion $ 264 $ - $ - $ 264
Contingent acquisition debt, less current portion 7,174 - - 7,174
Warrant derivative liability 4,716 - - 4,716
Total liabilities $ 12,154 $ - $ - $ 12,154 </t>
  </si>
  <si>
    <t>Stockholder's Equity (Tables)</t>
  </si>
  <si>
    <t>Stock Option Plan Tables</t>
  </si>
  <si>
    <t>Summary of Plan Options</t>
  </si>
  <si>
    <t xml:space="preserve">Number of Shares
Weighted Average Exercise Price
Aggregate Intrinsic Value (in thousands)
Outstanding December 31, 2015 23,521,600 0.22 $ 2,044
Issued 197,500 0.28
Canceled / expired (1,870,300 ) 0.22
Exercised (42,250 ) 0.18 -
Outstanding March 31, 2016 21,806,550 $ 0.22 $ 1,430
Exercisable March 31, 2016 17,112,950 $ 0.22 $ 994 </t>
  </si>
  <si>
    <t>Warrant Activity</t>
  </si>
  <si>
    <t xml:space="preserve">The following table summarizes warrant
activity for the following periods:
Balance at December 31, 2015 41,674,796
Granted 
Expired / cancelled (50,000 )
Exercised 
Balance at March 31, 2016 41,624,796 </t>
  </si>
  <si>
    <t>Segment and Geographic information (Tables)</t>
  </si>
  <si>
    <t>Segment And Geographical Information Tables</t>
  </si>
  <si>
    <t>Segment information revenue</t>
  </si>
  <si>
    <t xml:space="preserve">Three Months Ended
March 31,
2016 2015
Revenues
Direct selling $ 34,798 $ 31,623
Commercial coffee 3,404 5,184
Total revenues $ 38,202 $ 36,807
Gross profit
Direct selling $ 23,490 $ 20,724
Commercial coffee (127 ) (442 )
Total gross profit $ 23,363 $ 20,282
Operating income
Direct selling $ 2,024 $ 1,312
Commercial coffee (861 ) (938 )
Total operating income $ 1,163 $ 374
Net income (loss)
Direct selling $ 674 $ 215
Commercial coffee (523 ) (584 )
Total net income (loss) $ 151 $ (369 )
Capital expenditures
Direct selling $ 312 $ 384
Commercial coffee 299 548
Total capital expenditures $ 611 $ 932 </t>
  </si>
  <si>
    <t>Segment information assets</t>
  </si>
  <si>
    <t xml:space="preserve">As of
March 31, 2016 December 31, 2015
Total assets
Direct selling $ 40,720 $ 36,907
Commercial coffee 24,175 24,422
Total assets $ 64,895 $ 61,329 </t>
  </si>
  <si>
    <t>Segment information geographical</t>
  </si>
  <si>
    <t xml:space="preserve">Three Months Ended
March 31,
2016 2015
Revenues
United States $ 34,963 $ 34,123
International 3,239 2,684
Total revenues $ 38,202 $ 36,807 </t>
  </si>
  <si>
    <t>Basis of Presentation and Description of Business (Details Narrative) - USD ($) $ in Thousands</t>
  </si>
  <si>
    <t>Common stock equivalents anti-dilutive</t>
  </si>
  <si>
    <t>Entity date of incorporation</t>
  </si>
  <si>
    <t>Jan. 1,
		1996</t>
  </si>
  <si>
    <t>Production harvest costs</t>
  </si>
  <si>
    <t>Deferred costs</t>
  </si>
  <si>
    <t>Heritage Makers [Member]</t>
  </si>
  <si>
    <t>Inventory and Cost of Sales (Details) - USD ($) $ in Thousands</t>
  </si>
  <si>
    <t>Inventory And Cost Of Sales Details</t>
  </si>
  <si>
    <t>Finished goods</t>
  </si>
  <si>
    <t>Raw materials</t>
  </si>
  <si>
    <t>Inventory, gross</t>
  </si>
  <si>
    <t>Reserve for excess and obsolete</t>
  </si>
  <si>
    <t>Inventory, net</t>
  </si>
  <si>
    <t>Acquisitions and Business Combinations (Details) $ in Thousands</t>
  </si>
  <si>
    <t>Mar. 31, 2016USD ($)</t>
  </si>
  <si>
    <t>Total purchase price</t>
  </si>
  <si>
    <t>South Hill Designs Inc [Member] | Distributor organizations [Member]</t>
  </si>
  <si>
    <t>South Hill Designs Inc [Member] | Customer-related intangible [Member]</t>
  </si>
  <si>
    <t>South Hill Designs Inc [Member] | Trademarks and trade name [Member]</t>
  </si>
  <si>
    <t>Acquisitions and Business Combinations (Details Narrative) - USD ($) $ in Thousands</t>
  </si>
  <si>
    <t>Jan. 02, 2016</t>
  </si>
  <si>
    <t>Revenue</t>
  </si>
  <si>
    <t>Intangible Assets and Goodwill (Details) - USD ($) $ in Thousands</t>
  </si>
  <si>
    <t>Distributor organizations [Member]</t>
  </si>
  <si>
    <t>Cost</t>
  </si>
  <si>
    <t>Accumulated Amortization</t>
  </si>
  <si>
    <t>Net</t>
  </si>
  <si>
    <t>Trademarks and trade names [Member]</t>
  </si>
  <si>
    <t>Customer relationships [Member]</t>
  </si>
  <si>
    <t>Internally developed software [Member]</t>
  </si>
  <si>
    <t>Intangible assets [Member]</t>
  </si>
  <si>
    <t>Intangible Assets and Goodwill (Details Narrative) - USD ($) $ in Thousands</t>
  </si>
  <si>
    <t>Intangible Assets And Goodwill Details Narrative</t>
  </si>
  <si>
    <t>Amortization expense</t>
  </si>
  <si>
    <t>Trademarks</t>
  </si>
  <si>
    <t>Goodwill balance</t>
  </si>
  <si>
    <t>Debt (Details) - USD ($) $ in Thousands</t>
  </si>
  <si>
    <t>Debt Details</t>
  </si>
  <si>
    <t>8% Convertible Notes due July and August 2019 (July 2014 Private Placement)</t>
  </si>
  <si>
    <t>8% Convertible Notes due October and November 2018 (November 2015 Private Placement)</t>
  </si>
  <si>
    <t>[2]</t>
  </si>
  <si>
    <t>Net debt issuance costs</t>
  </si>
  <si>
    <t>[3]</t>
  </si>
  <si>
    <t>Total convertible notes payable, net of debt discount</t>
  </si>
  <si>
    <t>[4]</t>
  </si>
  <si>
    <t>Amounts are net of unamortized debt discounts of $3,166,000 as March 31, 2016 and $3,404,000 as of December 31, 2015.</t>
  </si>
  <si>
    <t>Amounts are net of unamortized debt discounts of $266,000 as March 31, 2016 and $292,000 as of December 31, 2015.</t>
  </si>
  <si>
    <t>As of January 1, 2016, we adopted ASU 2015-03 with retrospective application. This resulted in a $1,456,000 reclassification from prepaid expenses and other current assets to convertible notes payable, net of debt discount, for unamortized debt issuance costs.</t>
  </si>
  <si>
    <t>Debt (Details Narrative) - USD ($) $ in Thousands</t>
  </si>
  <si>
    <t>November 2015 Private Placement [Member]</t>
  </si>
  <si>
    <t>Bearing interest rate</t>
  </si>
  <si>
    <t>8.00%</t>
  </si>
  <si>
    <t>Principal outstanding amount remains</t>
  </si>
  <si>
    <t>July 2014 Private Placement [Member]</t>
  </si>
  <si>
    <t>January 2015 Private Placement [Member]</t>
  </si>
  <si>
    <t>Derivative Liability (Details)</t>
  </si>
  <si>
    <t>12 Months Ended</t>
  </si>
  <si>
    <t>Stock price volatility</t>
  </si>
  <si>
    <t>70.00%</t>
  </si>
  <si>
    <t>Risk-free interest rate</t>
  </si>
  <si>
    <t>1.76%</t>
  </si>
  <si>
    <t>Annual dividend yield</t>
  </si>
  <si>
    <t>0.00%</t>
  </si>
  <si>
    <t>Minimum [Member]</t>
  </si>
  <si>
    <t>0.87%</t>
  </si>
  <si>
    <t>Expected life</t>
  </si>
  <si>
    <t>3 years 3 months 18 days</t>
  </si>
  <si>
    <t>3 years 7 months 6 days</t>
  </si>
  <si>
    <t>Maximum [Member]</t>
  </si>
  <si>
    <t>1.21%</t>
  </si>
  <si>
    <t>4 years 6 months</t>
  </si>
  <si>
    <t>4 years 10 months 24 days</t>
  </si>
  <si>
    <t>Derivative Liability (Details Narrative) - USD ($) $ in Thousands</t>
  </si>
  <si>
    <t>Derivative Liability Details Narrative</t>
  </si>
  <si>
    <t>Fair value of the outstanding warrant liabilities</t>
  </si>
  <si>
    <t>Increase to derivative liability</t>
  </si>
  <si>
    <t>Fair Value of Financial Instruments (Details) - USD ($) $ in Thousands</t>
  </si>
  <si>
    <t>Liabilities:</t>
  </si>
  <si>
    <t>Contingent acquisition debt, less current portion</t>
  </si>
  <si>
    <t>Level 1 [Member]</t>
  </si>
  <si>
    <t>Level 2 [Member]</t>
  </si>
  <si>
    <t>Level 3 [Member]</t>
  </si>
  <si>
    <t>Fair Value of Financial Instruments (Details Narratives) - USD ($) $ in Thousands</t>
  </si>
  <si>
    <t>Stockholders' Equity (Details) $ / shares in Units, $ in Thousands</t>
  </si>
  <si>
    <t>Mar. 31, 2016USD ($)$ / sharesshares</t>
  </si>
  <si>
    <t>Number of Shares</t>
  </si>
  <si>
    <t>Outstanding, beginning of period | shares</t>
  </si>
  <si>
    <t>Granted | shares</t>
  </si>
  <si>
    <t>Canceled / expired | shares</t>
  </si>
  <si>
    <t>Exercised | shares</t>
  </si>
  <si>
    <t>Outstanding, end of period | shares</t>
  </si>
  <si>
    <t>Exercisable, end of period | shares</t>
  </si>
  <si>
    <t>Weighted Average Exercise Price</t>
  </si>
  <si>
    <t>Outstanding, beginning of period | $ / shares</t>
  </si>
  <si>
    <t>Granted | $ / shares</t>
  </si>
  <si>
    <t>Canceled / expired | $ / shares</t>
  </si>
  <si>
    <t>Exercised | $ / shares</t>
  </si>
  <si>
    <t>Outstanding, end of period | $ / shares</t>
  </si>
  <si>
    <t>Exercisable, end of period | $ / shares</t>
  </si>
  <si>
    <t>Aggregate Intrinsic Value</t>
  </si>
  <si>
    <t>Outstanding, beginning of period | $</t>
  </si>
  <si>
    <t>Exercised | $</t>
  </si>
  <si>
    <t>Outstanding, end of period | $</t>
  </si>
  <si>
    <t>Exercisable, end of period | $</t>
  </si>
  <si>
    <t>Stockholders' Equity (Details 1)</t>
  </si>
  <si>
    <t>Mar. 31, 2016shares</t>
  </si>
  <si>
    <t>Warrant activity</t>
  </si>
  <si>
    <t>Balance, beginning</t>
  </si>
  <si>
    <t>Granted</t>
  </si>
  <si>
    <t>Expired/cancelled</t>
  </si>
  <si>
    <t>Exercised</t>
  </si>
  <si>
    <t>Balance, ending</t>
  </si>
  <si>
    <t>Stockholders' Equity (Details Narrative) - USD ($) $ / shares in Units, $ in Thousands</t>
  </si>
  <si>
    <t>Shares repurchased</t>
  </si>
  <si>
    <t>Stock repurchase program, total shares repurchased to date</t>
  </si>
  <si>
    <t>Stock repurchase program, total shares repurchased to date, per share</t>
  </si>
  <si>
    <t>Remaining shares authorized for repurchase</t>
  </si>
  <si>
    <t>Remaining balance of the prepaid investor relation services</t>
  </si>
  <si>
    <t>Amortization of the stock issuance</t>
  </si>
  <si>
    <t>Shares available for issuance under plan</t>
  </si>
  <si>
    <t>Warrant outstanding</t>
  </si>
  <si>
    <t>Warrant outstanding, price range</t>
  </si>
  <si>
    <t>Unrecognized compensation expense related to unvested share-based compensation arrangements</t>
  </si>
  <si>
    <t>Weighted-average period recognized</t>
  </si>
  <si>
    <t>PCG Advisory Group Member</t>
  </si>
  <si>
    <t>Series A Preferred Stock [Member]</t>
  </si>
  <si>
    <t>Accrued dividends</t>
  </si>
  <si>
    <t>Warrant [Member]</t>
  </si>
  <si>
    <t>Weighted average remaining term, warrant</t>
  </si>
  <si>
    <t>3 years 2 months 23 days</t>
  </si>
  <si>
    <t>Segment and Geographic Information (Details) - USD ($) $ in Thousands</t>
  </si>
  <si>
    <t>Capital expenditures</t>
  </si>
  <si>
    <t>Direct Selling [Member]</t>
  </si>
  <si>
    <t>Commercial Coffee [Member]</t>
  </si>
  <si>
    <t>Segment and Geographic Information (Details 1) - USD ($) $ in Thousands</t>
  </si>
  <si>
    <t>Segment and Geographic Information (Details 2) - USD ($) $ in Thousands</t>
  </si>
  <si>
    <t>Total revenues</t>
  </si>
  <si>
    <t>United States [Member]</t>
  </si>
  <si>
    <t>International [Member]</t>
  </si>
  <si>
    <t>Segment and Geographic Information (Details Narrative) - USD ($) $ in Thousands</t>
  </si>
  <si>
    <t>Tangible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6932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4" r="B14" t="s">
        <v>24</v>
      </c>
    </row>
    <row r="15" spans="1:3">
      <c s="4" r="A15" t="s">
        <v>25</v>
      </c>
      <c s="6" r="C15" t="n">
        <v>392623765</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8</v>
      </c>
      <c s="2" r="B1" t="s">
        <v>1</v>
      </c>
    </row>
    <row r="2" spans="1:2">
      <c s="2" r="B2" t="s">
        <v>2</v>
      </c>
    </row>
    <row r="3" spans="1:2">
      <c s="3" r="A3" t="s">
        <v>152</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0</v>
      </c>
      <c s="2" r="B1" t="s">
        <v>1</v>
      </c>
    </row>
    <row r="2" spans="1:2">
      <c s="2" r="B2" t="s">
        <v>2</v>
      </c>
    </row>
    <row r="3" spans="1:2">
      <c s="3" r="A3" t="s">
        <v>152</v>
      </c>
    </row>
    <row r="4" spans="1:2">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3" r="A3" t="s">
        <v>152</v>
      </c>
    </row>
    <row r="4" spans="1:2">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52</v>
      </c>
    </row>
    <row r="4" spans="1:2">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6</v>
      </c>
      <c s="2" r="B1" t="s">
        <v>1</v>
      </c>
    </row>
    <row r="2" spans="1:2">
      <c s="2" r="B2" t="s">
        <v>2</v>
      </c>
    </row>
    <row r="3" spans="1:2">
      <c s="3" r="A3" t="s">
        <v>152</v>
      </c>
    </row>
    <row r="4" spans="1:2">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64</v>
      </c>
      <c s="2" r="B1" t="s">
        <v>1</v>
      </c>
    </row>
    <row r="2" spans="1:2">
      <c s="2" r="B2" t="s">
        <v>2</v>
      </c>
    </row>
    <row r="3" spans="1:2">
      <c s="3" r="A3" t="s">
        <v>152</v>
      </c>
    </row>
    <row r="4" spans="1:2">
      <c s="4" r="A4" t="s">
        <v>64</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9</v>
      </c>
      <c s="2" r="B1" t="s">
        <v>1</v>
      </c>
    </row>
    <row r="2" spans="1:2">
      <c s="2" r="B2" t="s">
        <v>2</v>
      </c>
    </row>
    <row r="3" spans="1:2">
      <c s="3" r="A3" t="s">
        <v>152</v>
      </c>
    </row>
    <row r="4" spans="1:2">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5"/>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80"/>
  </cols>
  <sheetData>
    <row r="1" spans="1:2">
      <c s="1" r="A1" t="s">
        <v>174</v>
      </c>
      <c s="2" r="B1" t="s">
        <v>1</v>
      </c>
    </row>
    <row r="2" spans="1:2">
      <c s="2" r="B2" t="s">
        <v>2</v>
      </c>
    </row>
    <row r="3" spans="1:2">
      <c s="3" r="A3" t="s">
        <v>175</v>
      </c>
    </row>
    <row r="4" spans="1:2">
      <c s="4" r="A4" t="s">
        <v>176</v>
      </c>
      <c s="4" r="B4" t="s">
        <v>177</v>
      </c>
    </row>
    <row r="5" spans="1:2">
      <c s="4" r="A5" t="s">
        <v>178</v>
      </c>
      <c s="4" r="B5" t="s">
        <v>179</v>
      </c>
    </row>
    <row r="6" spans="1:2">
      <c s="4" r="A6" t="s">
        <v>180</v>
      </c>
      <c s="4" r="B6" t="s">
        <v>181</v>
      </c>
    </row>
    <row r="7" spans="1:2">
      <c s="4" r="A7" t="s">
        <v>182</v>
      </c>
      <c s="4" r="B7" t="s">
        <v>183</v>
      </c>
    </row>
    <row r="8" spans="1:2">
      <c s="4" r="A8" t="s">
        <v>184</v>
      </c>
      <c s="4" r="B8" t="s">
        <v>185</v>
      </c>
    </row>
    <row r="9" spans="1:2">
      <c s="4" r="A9" t="s">
        <v>186</v>
      </c>
      <c s="4" r="B9" t="s">
        <v>187</v>
      </c>
    </row>
    <row r="10" spans="1:2">
      <c s="4" r="A10" t="s">
        <v>188</v>
      </c>
      <c s="4" r="B10" t="s">
        <v>189</v>
      </c>
    </row>
    <row r="11" spans="1:2">
      <c s="4" r="A11" t="s">
        <v>190</v>
      </c>
      <c s="4" r="B11" t="s">
        <v>191</v>
      </c>
    </row>
    <row r="12" spans="1:2">
      <c s="4" r="A12" t="s">
        <v>192</v>
      </c>
      <c s="4" r="B12" t="s">
        <v>193</v>
      </c>
    </row>
    <row r="13" spans="1:2">
      <c s="4" r="A13" t="s">
        <v>194</v>
      </c>
      <c s="4" r="B13" t="s">
        <v>195</v>
      </c>
    </row>
    <row r="14" spans="1:2">
      <c s="4" r="A14" t="s">
        <v>196</v>
      </c>
      <c s="4" r="B1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v>
      </c>
      <c s="2" r="C1" t="s">
        <v>2</v>
      </c>
      <c s="2" r="D1" t="s">
        <v>30</v>
      </c>
    </row>
    <row r="2" spans="1:4">
      <c s="3" r="A2" t="s">
        <v>31</v>
      </c>
    </row>
    <row r="3" spans="1:4">
      <c s="4" r="A3" t="s">
        <v>32</v>
      </c>
      <c s="7" r="C3" t="n">
        <v>2727</v>
      </c>
      <c s="7" r="D3" t="n">
        <v>3875</v>
      </c>
    </row>
    <row r="4" spans="1:4">
      <c s="4" r="A4" t="s">
        <v>33</v>
      </c>
      <c s="6" r="C4" t="n">
        <v>575</v>
      </c>
      <c s="6" r="D4" t="n">
        <v>556</v>
      </c>
    </row>
    <row r="5" spans="1:4">
      <c s="4" r="A5" t="s">
        <v>34</v>
      </c>
      <c s="7" r="C5" t="n">
        <v>768</v>
      </c>
      <c s="6" r="D5" t="n">
        <v>1068</v>
      </c>
    </row>
    <row r="6" spans="1:4">
      <c s="4" r="A6" t="s">
        <v>35</v>
      </c>
      <c s="4" r="C6" t="s">
        <v>36</v>
      </c>
      <c s="6" r="D6" t="n">
        <v>173</v>
      </c>
    </row>
    <row r="7" spans="1:4">
      <c s="4" r="A7" t="s">
        <v>37</v>
      </c>
      <c s="7" r="C7" t="n">
        <v>711</v>
      </c>
      <c s="6" r="D7" t="n">
        <v>711</v>
      </c>
    </row>
    <row r="8" spans="1:4">
      <c s="4" r="A8" t="s">
        <v>38</v>
      </c>
      <c s="6" r="C8" t="n">
        <v>19974</v>
      </c>
      <c s="6" r="D8" t="n">
        <v>17977</v>
      </c>
    </row>
    <row r="9" spans="1:4">
      <c s="4" r="A9" t="s">
        <v>39</v>
      </c>
      <c s="6" r="C9" t="n">
        <v>3232</v>
      </c>
      <c s="6" r="D9" t="n">
        <v>2412</v>
      </c>
    </row>
    <row r="10" spans="1:4">
      <c s="4" r="A10" t="s">
        <v>40</v>
      </c>
      <c s="6" r="C10" t="n">
        <v>27987</v>
      </c>
      <c s="6" r="D10" t="n">
        <v>26772</v>
      </c>
    </row>
    <row r="11" spans="1:4">
      <c s="4" r="A11" t="s">
        <v>41</v>
      </c>
      <c s="6" r="C11" t="n">
        <v>13004</v>
      </c>
      <c s="6" r="D11" t="n">
        <v>12699</v>
      </c>
    </row>
    <row r="12" spans="1:4">
      <c s="4" r="A12" t="s">
        <v>42</v>
      </c>
      <c s="6" r="C12" t="n">
        <v>1821</v>
      </c>
      <c s="6" r="D12" t="n">
        <v>1821</v>
      </c>
    </row>
    <row r="13" spans="1:4">
      <c s="4" r="A13" t="s">
        <v>43</v>
      </c>
      <c s="6" r="C13" t="n">
        <v>15760</v>
      </c>
      <c s="6" r="D13" t="n">
        <v>13714</v>
      </c>
    </row>
    <row r="14" spans="1:4">
      <c s="4" r="A14" t="s">
        <v>44</v>
      </c>
      <c s="6" r="C14" t="n">
        <v>6323</v>
      </c>
      <c s="6" r="D14" t="n">
        <v>6323</v>
      </c>
    </row>
    <row r="15" spans="1:4">
      <c s="4" r="A15" t="s">
        <v>45</v>
      </c>
      <c s="6" r="C15" t="n">
        <v>64895</v>
      </c>
      <c s="6" r="D15" t="n">
        <v>61329</v>
      </c>
    </row>
    <row r="16" spans="1:4">
      <c s="3" r="A16" t="s">
        <v>46</v>
      </c>
    </row>
    <row r="17" spans="1:4">
      <c s="4" r="A17" t="s">
        <v>47</v>
      </c>
      <c s="6" r="C17" t="n">
        <v>8198</v>
      </c>
      <c s="6" r="D17" t="n">
        <v>7015</v>
      </c>
    </row>
    <row r="18" spans="1:4">
      <c s="4" r="A18" t="s">
        <v>48</v>
      </c>
      <c s="6" r="C18" t="n">
        <v>4927</v>
      </c>
      <c s="6" r="D18" t="n">
        <v>4223</v>
      </c>
    </row>
    <row r="19" spans="1:4">
      <c s="4" r="A19" t="s">
        <v>49</v>
      </c>
      <c s="6" r="C19" t="n">
        <v>4174</v>
      </c>
      <c s="6" r="D19" t="n">
        <v>3605</v>
      </c>
    </row>
    <row r="20" spans="1:4">
      <c s="4" r="A20" t="s">
        <v>50</v>
      </c>
      <c s="6" r="C20" t="n">
        <v>2425</v>
      </c>
      <c s="6" r="D20" t="n">
        <v>2580</v>
      </c>
    </row>
    <row r="21" spans="1:4">
      <c s="4" r="A21" t="s">
        <v>51</v>
      </c>
      <c s="6" r="C21" t="n">
        <v>471</v>
      </c>
      <c s="6" r="D21" t="n">
        <v>577</v>
      </c>
    </row>
    <row r="22" spans="1:4">
      <c s="4" r="A22" t="s">
        <v>52</v>
      </c>
      <c s="6" r="C22" t="n">
        <v>141</v>
      </c>
      <c s="6" r="D22" t="n">
        <v>111</v>
      </c>
    </row>
    <row r="23" spans="1:4">
      <c s="4" r="A23" t="s">
        <v>53</v>
      </c>
      <c s="6" r="C23" t="n">
        <v>221</v>
      </c>
      <c s="6" r="D23" t="n">
        <v>456</v>
      </c>
    </row>
    <row r="24" spans="1:4">
      <c s="4" r="A24" t="s">
        <v>54</v>
      </c>
      <c s="6" r="C24" t="n">
        <v>4066</v>
      </c>
      <c s="6" r="D24" t="n">
        <v>4716</v>
      </c>
    </row>
    <row r="25" spans="1:4">
      <c s="4" r="A25" t="s">
        <v>55</v>
      </c>
      <c s="6" r="C25" t="n">
        <v>428</v>
      </c>
      <c s="6" r="D25" t="n">
        <v>264</v>
      </c>
    </row>
    <row r="26" spans="1:4">
      <c s="4" r="A26" t="s">
        <v>56</v>
      </c>
      <c s="6" r="C26" t="n">
        <v>25051</v>
      </c>
      <c s="6" r="D26" t="n">
        <v>23547</v>
      </c>
    </row>
    <row r="27" spans="1:4">
      <c s="4" r="A27" t="s">
        <v>57</v>
      </c>
      <c s="6" r="C27" t="n">
        <v>316</v>
      </c>
      <c s="6" r="D27" t="n">
        <v>294</v>
      </c>
    </row>
    <row r="28" spans="1:4">
      <c s="4" r="A28" t="s">
        <v>58</v>
      </c>
      <c s="6" r="C28" t="n">
        <v>4576</v>
      </c>
      <c s="6" r="D28" t="n">
        <v>4647</v>
      </c>
    </row>
    <row r="29" spans="1:4">
      <c s="4" r="A29" t="s">
        <v>59</v>
      </c>
      <c s="4" r="B29" t="s">
        <v>60</v>
      </c>
      <c s="6" r="C29" t="n">
        <v>7172</v>
      </c>
      <c s="6" r="D29" t="n">
        <v>6786</v>
      </c>
    </row>
    <row r="30" spans="1:4">
      <c s="4" r="A30" t="s">
        <v>61</v>
      </c>
      <c s="6" r="C30" t="n">
        <v>8794</v>
      </c>
      <c s="6" r="D30" t="n">
        <v>7174</v>
      </c>
    </row>
    <row r="31" spans="1:4">
      <c s="4" r="A31" t="s">
        <v>62</v>
      </c>
      <c s="7" r="C31" t="n">
        <v>45909</v>
      </c>
      <c s="7" r="D31" t="n">
        <v>42448</v>
      </c>
    </row>
    <row r="32" spans="1:4">
      <c s="4" r="A32" t="s">
        <v>63</v>
      </c>
      <c s="4" r="C32" t="s">
        <v>36</v>
      </c>
      <c s="4" r="D32" t="s">
        <v>36</v>
      </c>
    </row>
    <row r="33" spans="1:4">
      <c s="3" r="A33" t="s">
        <v>64</v>
      </c>
    </row>
    <row r="34" spans="1:4">
      <c s="4" r="A34" t="s">
        <v>65</v>
      </c>
      <c s="4" r="C34" t="s">
        <v>36</v>
      </c>
      <c s="4" r="D34" t="s">
        <v>36</v>
      </c>
    </row>
    <row r="35" spans="1:4">
      <c s="4" r="A35" t="s">
        <v>66</v>
      </c>
      <c s="7" r="C35" t="n">
        <v>393</v>
      </c>
      <c s="7" r="D35" t="n">
        <v>393</v>
      </c>
    </row>
    <row r="36" spans="1:4">
      <c s="4" r="A36" t="s">
        <v>67</v>
      </c>
      <c s="6" r="C36" t="n">
        <v>169495</v>
      </c>
      <c s="6" r="D36" t="n">
        <v>169432</v>
      </c>
    </row>
    <row r="37" spans="1:4">
      <c s="4" r="A37" t="s">
        <v>68</v>
      </c>
      <c s="6" r="C37" t="n">
        <v>-150467</v>
      </c>
      <c s="6" r="D37" t="n">
        <v>-150618</v>
      </c>
    </row>
    <row r="38" spans="1:4">
      <c s="4" r="A38" t="s">
        <v>69</v>
      </c>
      <c s="6" r="C38" t="n">
        <v>-435</v>
      </c>
      <c s="6" r="D38" t="n">
        <v>-326</v>
      </c>
    </row>
    <row r="39" spans="1:4">
      <c s="4" r="A39" t="s">
        <v>70</v>
      </c>
      <c s="6" r="C39" t="n">
        <v>18986</v>
      </c>
      <c s="6" r="D39" t="n">
        <v>18881</v>
      </c>
    </row>
    <row r="40" spans="1:4">
      <c s="4" r="A40" t="s">
        <v>71</v>
      </c>
      <c s="7" r="C40" t="n">
        <v>64895</v>
      </c>
      <c s="7" r="D40" t="n">
        <v>61329</v>
      </c>
    </row>
    <row r="41" spans="1:4">
      <c r="A41" t="n"/>
    </row>
    <row r="42" spans="1:4">
      <c s="4" r="A42" t="s">
        <v>60</v>
      </c>
      <c s="4" r="B42" t="s">
        <v>72</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2</v>
      </c>
      <c s="2" r="B1" t="s">
        <v>1</v>
      </c>
    </row>
    <row r="2" spans="1:2">
      <c s="2" r="B2" t="s">
        <v>2</v>
      </c>
    </row>
    <row r="3" spans="1:2">
      <c s="4" r="A3" t="s">
        <v>203</v>
      </c>
    </row>
    <row r="4" spans="1:2">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6</v>
      </c>
      <c s="2" r="B1" t="s">
        <v>1</v>
      </c>
    </row>
    <row r="2" spans="1:2">
      <c s="2" r="B2" t="s">
        <v>2</v>
      </c>
    </row>
    <row r="3" spans="1:2">
      <c s="3" r="A3" t="s">
        <v>207</v>
      </c>
    </row>
    <row r="4" spans="1:2">
      <c s="4" r="A4" t="s">
        <v>160</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3" r="A3" t="s">
        <v>222</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227</v>
      </c>
      <c s="2" r="B1" t="s">
        <v>1</v>
      </c>
    </row>
    <row r="2" spans="1:2">
      <c s="2" r="B2" t="s">
        <v>2</v>
      </c>
    </row>
    <row r="3" spans="1:2">
      <c s="3" r="A3" t="s">
        <v>228</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35</v>
      </c>
      <c s="2" r="B1" t="s">
        <v>1</v>
      </c>
    </row>
    <row r="2" spans="1:4">
      <c s="2" r="B2" t="s">
        <v>2</v>
      </c>
      <c s="2" r="C2" t="s">
        <v>84</v>
      </c>
      <c s="2" r="D2" t="s">
        <v>30</v>
      </c>
    </row>
    <row r="3" spans="1:4">
      <c s="4" r="A3" t="s">
        <v>236</v>
      </c>
      <c s="6" r="B3" t="n">
        <v>8385704</v>
      </c>
      <c s="6" r="C3" t="n">
        <v>1405101</v>
      </c>
    </row>
    <row r="4" spans="1:4">
      <c s="4" r="A4" t="s">
        <v>237</v>
      </c>
      <c s="4" r="B4" t="s">
        <v>238</v>
      </c>
    </row>
    <row r="5" spans="1:4">
      <c s="4" r="A5" t="s">
        <v>33</v>
      </c>
      <c s="7" r="B5" t="n">
        <v>575</v>
      </c>
      <c s="7" r="D5" t="n">
        <v>556</v>
      </c>
    </row>
    <row r="6" spans="1:4">
      <c s="4" r="A6" t="s">
        <v>38</v>
      </c>
      <c s="6" r="B6" t="n">
        <v>144</v>
      </c>
      <c s="6" r="D6" t="n">
        <v>192</v>
      </c>
    </row>
    <row r="7" spans="1:4">
      <c s="4" r="A7" t="s">
        <v>239</v>
      </c>
      <c s="6" r="B7" t="n">
        <v>650</v>
      </c>
      <c s="6" r="D7" t="n">
        <v>350</v>
      </c>
    </row>
    <row r="8" spans="1:4">
      <c s="4" r="A8" t="s">
        <v>51</v>
      </c>
      <c s="6" r="B8" t="n">
        <v>247</v>
      </c>
      <c s="6" r="D8" t="n">
        <v>457</v>
      </c>
    </row>
    <row r="9" spans="1:4">
      <c s="4" r="A9" t="s">
        <v>50</v>
      </c>
      <c s="6" r="B9" t="n">
        <v>2425</v>
      </c>
      <c s="6" r="D9" t="n">
        <v>2580</v>
      </c>
    </row>
    <row r="10" spans="1:4">
      <c s="4" r="A10" t="s">
        <v>240</v>
      </c>
      <c s="6" r="B10" t="n">
        <v>810</v>
      </c>
      <c s="6" r="D10" t="n">
        <v>967</v>
      </c>
    </row>
    <row r="11" spans="1:4">
      <c s="4" r="A11" t="s">
        <v>241</v>
      </c>
    </row>
    <row r="12" spans="1:4">
      <c s="4" r="A12" t="s">
        <v>50</v>
      </c>
      <c s="7" r="B12" t="n">
        <v>2238</v>
      </c>
      <c s="7" r="D12" t="n">
        <v>24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42</v>
      </c>
      <c s="2" r="B1" t="s">
        <v>2</v>
      </c>
      <c s="2" r="C1" t="s">
        <v>30</v>
      </c>
    </row>
    <row r="2" spans="1:3">
      <c s="3" r="A2" t="s">
        <v>243</v>
      </c>
    </row>
    <row r="3" spans="1:3">
      <c s="4" r="A3" t="s">
        <v>244</v>
      </c>
      <c s="7" r="B3" t="n">
        <v>11425</v>
      </c>
      <c s="7" r="C3" t="n">
        <v>9893</v>
      </c>
    </row>
    <row r="4" spans="1:3">
      <c s="4" r="A4" t="s">
        <v>245</v>
      </c>
      <c s="6" r="B4" t="n">
        <v>9466</v>
      </c>
      <c s="6" r="C4" t="n">
        <v>8970</v>
      </c>
    </row>
    <row r="5" spans="1:3">
      <c s="4" r="A5" t="s">
        <v>246</v>
      </c>
      <c s="6" r="B5" t="n">
        <v>20891</v>
      </c>
      <c s="6" r="C5" t="n">
        <v>18863</v>
      </c>
    </row>
    <row r="6" spans="1:3">
      <c s="4" r="A6" t="s">
        <v>247</v>
      </c>
      <c s="6" r="B6" t="n">
        <v>-917</v>
      </c>
      <c s="6" r="C6" t="n">
        <v>-886</v>
      </c>
    </row>
    <row r="7" spans="1:3">
      <c s="4" r="A7" t="s">
        <v>248</v>
      </c>
      <c s="7" r="B7" t="n">
        <v>19974</v>
      </c>
      <c s="7" r="C7" t="n">
        <v>179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s="1" r="A1" t="s">
        <v>249</v>
      </c>
      <c s="2" r="B1" t="s">
        <v>1</v>
      </c>
    </row>
    <row r="2" spans="1:2">
      <c s="2" r="B2" t="s">
        <v>250</v>
      </c>
    </row>
    <row r="3" spans="1:2">
      <c s="4" r="A3" t="s">
        <v>251</v>
      </c>
      <c s="7" r="B3" t="n">
        <v>2650</v>
      </c>
    </row>
    <row r="4" spans="1:2">
      <c s="4" r="A4" t="s">
        <v>252</v>
      </c>
    </row>
    <row r="5" spans="1:2">
      <c s="4" r="A5" t="s">
        <v>251</v>
      </c>
      <c s="6" r="B5" t="n">
        <v>1250</v>
      </c>
    </row>
    <row r="6" spans="1:2">
      <c s="4" r="A6" t="s">
        <v>253</v>
      </c>
    </row>
    <row r="7" spans="1:2">
      <c s="4" r="A7" t="s">
        <v>251</v>
      </c>
      <c s="6" r="B7" t="n">
        <v>900</v>
      </c>
    </row>
    <row r="8" spans="1:2">
      <c s="4" r="A8" t="s">
        <v>254</v>
      </c>
    </row>
    <row r="9" spans="1:2">
      <c s="4" r="A9" t="s">
        <v>251</v>
      </c>
      <c s="7" r="B9" t="n">
        <v>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73</v>
      </c>
      <c s="2" r="B1" t="s">
        <v>2</v>
      </c>
      <c s="2" r="C1" t="s">
        <v>30</v>
      </c>
    </row>
    <row r="2" spans="1:3">
      <c s="3" r="A2" t="s">
        <v>74</v>
      </c>
    </row>
    <row r="3" spans="1:3">
      <c s="4" r="A3" t="s">
        <v>75</v>
      </c>
      <c s="8" r="B3" t="n">
        <v>0.001</v>
      </c>
      <c s="8" r="C3" t="n">
        <v>0.001</v>
      </c>
    </row>
    <row r="4" spans="1:3">
      <c s="4" r="A4" t="s">
        <v>76</v>
      </c>
      <c s="6" r="B4" t="n">
        <v>100000000</v>
      </c>
      <c s="6" r="C4" t="n">
        <v>100000000</v>
      </c>
    </row>
    <row r="5" spans="1:3">
      <c s="4" r="A5" t="s">
        <v>77</v>
      </c>
      <c s="6" r="B5" t="n">
        <v>161135</v>
      </c>
      <c s="6" r="C5" t="n">
        <v>161135</v>
      </c>
    </row>
    <row r="6" spans="1:3">
      <c s="4" r="A6" t="s">
        <v>78</v>
      </c>
      <c s="6" r="B6" t="n">
        <v>161135</v>
      </c>
      <c s="6" r="C6" t="n">
        <v>161135</v>
      </c>
    </row>
    <row r="7" spans="1:3">
      <c s="4" r="A7" t="s">
        <v>79</v>
      </c>
      <c s="8" r="B7" t="n">
        <v>0.001</v>
      </c>
      <c s="8" r="C7" t="n">
        <v>0.001</v>
      </c>
    </row>
    <row r="8" spans="1:3">
      <c s="4" r="A8" t="s">
        <v>80</v>
      </c>
      <c s="6" r="B8" t="n">
        <v>600000000</v>
      </c>
      <c s="6" r="C8" t="n">
        <v>600000000</v>
      </c>
    </row>
    <row r="9" spans="1:3">
      <c s="4" r="A9" t="s">
        <v>81</v>
      </c>
      <c s="6" r="B9" t="n">
        <v>392610015</v>
      </c>
      <c s="6" r="C9" t="n">
        <v>392583015</v>
      </c>
    </row>
    <row r="10" spans="1:3">
      <c s="4" r="A10" t="s">
        <v>82</v>
      </c>
      <c s="6" r="B10" t="n">
        <v>392610015</v>
      </c>
      <c s="6" r="C10" t="n">
        <v>392583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5</v>
      </c>
      <c s="2" r="B1" t="s">
        <v>1</v>
      </c>
    </row>
    <row r="2" spans="1:4">
      <c s="2" r="B2" t="s">
        <v>2</v>
      </c>
      <c s="2" r="C2" t="s">
        <v>84</v>
      </c>
      <c s="2" r="D2" t="s">
        <v>256</v>
      </c>
    </row>
    <row r="3" spans="1:4">
      <c s="4" r="A3" t="s">
        <v>257</v>
      </c>
      <c s="7" r="B3" t="n">
        <v>38202</v>
      </c>
      <c s="7" r="C3" t="n">
        <v>36807</v>
      </c>
    </row>
    <row r="4" spans="1:4">
      <c s="4" r="A4" t="s">
        <v>203</v>
      </c>
    </row>
    <row r="5" spans="1:4">
      <c s="4" r="A5" t="s">
        <v>251</v>
      </c>
      <c s="7" r="D5" t="n">
        <v>2650</v>
      </c>
    </row>
    <row r="6" spans="1:4">
      <c s="4" r="A6" t="s">
        <v>257</v>
      </c>
      <c s="7" r="B6" t="n">
        <v>13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58</v>
      </c>
      <c s="2" r="B1" t="s">
        <v>2</v>
      </c>
      <c s="2" r="C1" t="s">
        <v>30</v>
      </c>
    </row>
    <row r="2" spans="1:3">
      <c s="4" r="A2" t="s">
        <v>259</v>
      </c>
    </row>
    <row r="3" spans="1:3">
      <c s="4" r="A3" t="s">
        <v>260</v>
      </c>
      <c s="7" r="B3" t="n">
        <v>12423</v>
      </c>
      <c s="7" r="C3" t="n">
        <v>11173</v>
      </c>
    </row>
    <row r="4" spans="1:3">
      <c s="4" r="A4" t="s">
        <v>261</v>
      </c>
      <c s="6" r="B4" t="n">
        <v>6363</v>
      </c>
      <c s="6" r="C4" t="n">
        <v>6086</v>
      </c>
    </row>
    <row r="5" spans="1:3">
      <c s="4" r="A5" t="s">
        <v>262</v>
      </c>
      <c s="6" r="B5" t="n">
        <v>6060</v>
      </c>
      <c s="6" r="C5" t="n">
        <v>5087</v>
      </c>
    </row>
    <row r="6" spans="1:3">
      <c s="4" r="A6" t="s">
        <v>263</v>
      </c>
    </row>
    <row r="7" spans="1:3">
      <c s="4" r="A7" t="s">
        <v>260</v>
      </c>
      <c s="6" r="B7" t="n">
        <v>5166</v>
      </c>
      <c s="6" r="C7" t="n">
        <v>4666</v>
      </c>
    </row>
    <row r="8" spans="1:3">
      <c s="4" r="A8" t="s">
        <v>261</v>
      </c>
      <c s="6" r="B8" t="n">
        <v>610</v>
      </c>
      <c s="6" r="C8" t="n">
        <v>537</v>
      </c>
    </row>
    <row r="9" spans="1:3">
      <c s="4" r="A9" t="s">
        <v>262</v>
      </c>
      <c s="6" r="B9" t="n">
        <v>4556</v>
      </c>
      <c s="6" r="C9" t="n">
        <v>4129</v>
      </c>
    </row>
    <row r="10" spans="1:3">
      <c s="4" r="A10" t="s">
        <v>264</v>
      </c>
    </row>
    <row r="11" spans="1:3">
      <c s="4" r="A11" t="s">
        <v>260</v>
      </c>
      <c s="6" r="B11" t="n">
        <v>7687</v>
      </c>
      <c s="6" r="C11" t="n">
        <v>6787</v>
      </c>
    </row>
    <row r="12" spans="1:3">
      <c s="4" r="A12" t="s">
        <v>261</v>
      </c>
      <c s="6" r="B12" t="n">
        <v>2980</v>
      </c>
      <c s="6" r="C12" t="n">
        <v>2751</v>
      </c>
    </row>
    <row r="13" spans="1:3">
      <c s="4" r="A13" t="s">
        <v>262</v>
      </c>
      <c s="6" r="B13" t="n">
        <v>4707</v>
      </c>
      <c s="6" r="C13" t="n">
        <v>4036</v>
      </c>
    </row>
    <row r="14" spans="1:3">
      <c s="4" r="A14" t="s">
        <v>265</v>
      </c>
    </row>
    <row r="15" spans="1:3">
      <c s="4" r="A15" t="s">
        <v>260</v>
      </c>
      <c s="6" r="B15" t="n">
        <v>720</v>
      </c>
      <c s="6" r="C15" t="n">
        <v>720</v>
      </c>
    </row>
    <row r="16" spans="1:3">
      <c s="4" r="A16" t="s">
        <v>261</v>
      </c>
      <c s="6" r="B16" t="n">
        <v>283</v>
      </c>
      <c s="6" r="C16" t="n">
        <v>258</v>
      </c>
    </row>
    <row r="17" spans="1:3">
      <c s="4" r="A17" t="s">
        <v>262</v>
      </c>
      <c s="6" r="B17" t="n">
        <v>437</v>
      </c>
      <c s="6" r="C17" t="n">
        <v>462</v>
      </c>
    </row>
    <row r="18" spans="1:3">
      <c s="4" r="A18" t="s">
        <v>266</v>
      </c>
    </row>
    <row r="19" spans="1:3">
      <c s="4" r="A19" t="s">
        <v>260</v>
      </c>
      <c s="6" r="B19" t="n">
        <v>25996</v>
      </c>
      <c s="6" r="C19" t="n">
        <v>23346</v>
      </c>
    </row>
    <row r="20" spans="1:3">
      <c s="4" r="A20" t="s">
        <v>261</v>
      </c>
      <c s="6" r="B20" t="n">
        <v>10236</v>
      </c>
      <c s="6" r="C20" t="n">
        <v>9632</v>
      </c>
    </row>
    <row r="21" spans="1:3">
      <c s="4" r="A21" t="s">
        <v>262</v>
      </c>
      <c s="7" r="B21" t="n">
        <v>15760</v>
      </c>
      <c s="7" r="C21" t="n">
        <v>137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267</v>
      </c>
      <c s="2" r="B1" t="s">
        <v>1</v>
      </c>
    </row>
    <row r="2" spans="1:4">
      <c s="2" r="B2" t="s">
        <v>2</v>
      </c>
      <c s="2" r="C2" t="s">
        <v>84</v>
      </c>
      <c s="2" r="D2" t="s">
        <v>30</v>
      </c>
    </row>
    <row r="3" spans="1:4">
      <c s="3" r="A3" t="s">
        <v>268</v>
      </c>
    </row>
    <row r="4" spans="1:4">
      <c s="4" r="A4" t="s">
        <v>269</v>
      </c>
      <c s="7" r="B4" t="n">
        <v>604</v>
      </c>
      <c s="7" r="C4" t="n">
        <v>513</v>
      </c>
    </row>
    <row r="5" spans="1:4">
      <c s="4" r="A5" t="s">
        <v>270</v>
      </c>
      <c s="6" r="B5" t="n">
        <v>2267</v>
      </c>
    </row>
    <row r="6" spans="1:4">
      <c s="4" r="A6" t="s">
        <v>271</v>
      </c>
      <c s="7" r="B6" t="n">
        <v>6323</v>
      </c>
      <c s="7" r="D6" t="n">
        <v>63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2</v>
      </c>
      <c s="2" r="C1" t="s">
        <v>2</v>
      </c>
      <c s="2" r="D1" t="s">
        <v>30</v>
      </c>
    </row>
    <row r="2" spans="1:4">
      <c s="3" r="A2" t="s">
        <v>273</v>
      </c>
    </row>
    <row r="3" spans="1:4">
      <c s="4" r="A3" t="s">
        <v>274</v>
      </c>
      <c s="4" r="B3" t="s">
        <v>60</v>
      </c>
      <c s="7" r="C3" t="n">
        <v>1584</v>
      </c>
      <c s="7" r="D3" t="n">
        <v>1346</v>
      </c>
    </row>
    <row r="4" spans="1:4">
      <c s="4" r="A4" t="s">
        <v>275</v>
      </c>
      <c s="4" r="B4" t="s">
        <v>276</v>
      </c>
      <c s="6" r="C4" t="n">
        <v>6922</v>
      </c>
      <c s="6" r="D4" t="n">
        <v>6896</v>
      </c>
    </row>
    <row r="5" spans="1:4">
      <c s="4" r="A5" t="s">
        <v>277</v>
      </c>
      <c s="4" r="B5" t="s">
        <v>278</v>
      </c>
      <c s="6" r="C5" t="n">
        <v>-1334</v>
      </c>
      <c s="6" r="D5" t="n">
        <v>-1456</v>
      </c>
    </row>
    <row r="6" spans="1:4">
      <c s="4" r="A6" t="s">
        <v>279</v>
      </c>
      <c s="4" r="B6" t="s">
        <v>280</v>
      </c>
      <c s="7" r="C6" t="n">
        <v>7172</v>
      </c>
      <c s="7" r="D6" t="n">
        <v>6786</v>
      </c>
    </row>
    <row r="7" spans="1:4">
      <c r="A7" t="n"/>
    </row>
    <row r="8" spans="1:4">
      <c s="4" r="A8" t="s">
        <v>60</v>
      </c>
      <c s="4" r="B8" t="s">
        <v>281</v>
      </c>
    </row>
    <row r="9" spans="1:4">
      <c s="4" r="A9" t="s">
        <v>276</v>
      </c>
      <c s="4" r="B9" t="s">
        <v>282</v>
      </c>
    </row>
    <row r="10" spans="1:4">
      <c s="4" r="A10" t="s">
        <v>278</v>
      </c>
      <c s="4" r="B10" t="s">
        <v>283</v>
      </c>
    </row>
    <row r="11" spans="1:4">
      <c s="4" r="A11" t="s">
        <v>280</v>
      </c>
      <c s="4" r="B11" t="s">
        <v>72</v>
      </c>
    </row>
  </sheetData>
  <mergeCells count="6">
    <mergeCell ref="A1:B1"/>
    <mergeCell ref="A7:C7"/>
    <mergeCell ref="B8:C8"/>
    <mergeCell ref="B9:C9"/>
    <mergeCell ref="B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284</v>
      </c>
      <c s="2" r="B1" t="s">
        <v>1</v>
      </c>
    </row>
    <row r="2" spans="1:3">
      <c s="2" r="B2" t="s">
        <v>2</v>
      </c>
      <c s="2" r="C2" t="s">
        <v>30</v>
      </c>
    </row>
    <row r="3" spans="1:3">
      <c s="4" r="A3" t="s">
        <v>285</v>
      </c>
    </row>
    <row r="4" spans="1:3">
      <c s="4" r="A4" t="s">
        <v>286</v>
      </c>
      <c s="4" r="B4" t="s">
        <v>287</v>
      </c>
    </row>
    <row r="5" spans="1:3">
      <c s="4" r="A5" t="s">
        <v>288</v>
      </c>
      <c s="7" r="B5" t="n">
        <v>7187500</v>
      </c>
    </row>
    <row r="6" spans="1:3">
      <c s="4" r="A6" t="s">
        <v>289</v>
      </c>
    </row>
    <row r="7" spans="1:3">
      <c s="4" r="A7" t="s">
        <v>288</v>
      </c>
      <c s="7" r="B7" t="n">
        <v>4750000</v>
      </c>
    </row>
    <row r="8" spans="1:3">
      <c s="4" r="A8" t="s">
        <v>290</v>
      </c>
    </row>
    <row r="9" spans="1:3">
      <c s="4" r="A9" t="s">
        <v>286</v>
      </c>
      <c s="4" r="B9" t="s">
        <v>287</v>
      </c>
    </row>
    <row r="10" spans="1:3">
      <c s="4" r="A10" t="s">
        <v>288</v>
      </c>
      <c s="7" r="C10" t="n">
        <v>2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1"/>
    <col customWidth="1" max="2" min="2" width="25"/>
    <col customWidth="1" max="3" min="3" width="26"/>
  </cols>
  <sheetData>
    <row r="1" spans="1:3">
      <c s="1" r="A1" t="s">
        <v>291</v>
      </c>
      <c s="2" r="B1" t="s">
        <v>1</v>
      </c>
      <c s="2" r="C1" t="s">
        <v>292</v>
      </c>
    </row>
    <row r="2" spans="1:3">
      <c s="2" r="B2" t="s">
        <v>2</v>
      </c>
      <c s="2" r="C2" t="s">
        <v>30</v>
      </c>
    </row>
    <row r="3" spans="1:3">
      <c s="4" r="A3" t="s">
        <v>293</v>
      </c>
      <c s="4" r="B3" t="s">
        <v>294</v>
      </c>
      <c s="4" r="C3" t="s">
        <v>294</v>
      </c>
    </row>
    <row r="4" spans="1:3">
      <c s="4" r="A4" t="s">
        <v>295</v>
      </c>
      <c s="4" r="C4" t="s">
        <v>296</v>
      </c>
    </row>
    <row r="5" spans="1:3">
      <c s="4" r="A5" t="s">
        <v>297</v>
      </c>
      <c s="4" r="B5" t="s">
        <v>298</v>
      </c>
      <c s="4" r="C5" t="s">
        <v>298</v>
      </c>
    </row>
    <row r="6" spans="1:3">
      <c s="4" r="A6" t="s">
        <v>299</v>
      </c>
    </row>
    <row r="7" spans="1:3">
      <c s="4" r="A7" t="s">
        <v>295</v>
      </c>
      <c s="4" r="B7" t="s">
        <v>300</v>
      </c>
    </row>
    <row r="8" spans="1:3">
      <c s="4" r="A8" t="s">
        <v>301</v>
      </c>
      <c s="4" r="B8" t="s">
        <v>302</v>
      </c>
      <c s="4" r="C8" t="s">
        <v>303</v>
      </c>
    </row>
    <row r="9" spans="1:3">
      <c s="4" r="A9" t="s">
        <v>304</v>
      </c>
    </row>
    <row r="10" spans="1:3">
      <c s="4" r="A10" t="s">
        <v>295</v>
      </c>
      <c s="4" r="B10" t="s">
        <v>305</v>
      </c>
    </row>
    <row r="11" spans="1:3">
      <c s="4" r="A11" t="s">
        <v>301</v>
      </c>
      <c s="4" r="B11" t="s">
        <v>306</v>
      </c>
      <c s="4" r="C11"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08</v>
      </c>
      <c s="2" r="B1" t="s">
        <v>1</v>
      </c>
    </row>
    <row r="2" spans="1:3">
      <c s="2" r="B2" t="s">
        <v>2</v>
      </c>
      <c s="2" r="C2" t="s">
        <v>84</v>
      </c>
    </row>
    <row r="3" spans="1:3">
      <c s="3" r="A3" t="s">
        <v>309</v>
      </c>
    </row>
    <row r="4" spans="1:3">
      <c s="4" r="A4" t="s">
        <v>310</v>
      </c>
      <c s="7" r="B4" t="n">
        <v>4066</v>
      </c>
      <c s="7" r="C4" t="n">
        <v>4716</v>
      </c>
    </row>
    <row r="5" spans="1:3">
      <c s="4" r="A5" t="s">
        <v>311</v>
      </c>
      <c s="7" r="B5" t="n">
        <v>650</v>
      </c>
      <c s="7" r="C5" t="n">
        <v>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12</v>
      </c>
      <c s="2" r="B1" t="s">
        <v>2</v>
      </c>
      <c s="2" r="C1" t="s">
        <v>30</v>
      </c>
    </row>
    <row r="2" spans="1:3">
      <c s="3" r="A2" t="s">
        <v>313</v>
      </c>
    </row>
    <row r="3" spans="1:3">
      <c s="4" r="A3" t="s">
        <v>55</v>
      </c>
      <c s="7" r="B3" t="n">
        <v>428</v>
      </c>
      <c s="7" r="C3" t="n">
        <v>264</v>
      </c>
    </row>
    <row r="4" spans="1:3">
      <c s="4" r="A4" t="s">
        <v>314</v>
      </c>
      <c s="6" r="B4" t="n">
        <v>8794</v>
      </c>
      <c s="6" r="C4" t="n">
        <v>7174</v>
      </c>
    </row>
    <row r="5" spans="1:3">
      <c s="4" r="A5" t="s">
        <v>54</v>
      </c>
      <c s="6" r="B5" t="n">
        <v>4066</v>
      </c>
      <c s="6" r="C5" t="n">
        <v>4716</v>
      </c>
    </row>
    <row r="6" spans="1:3">
      <c s="4" r="A6" t="s">
        <v>62</v>
      </c>
      <c s="7" r="B6" t="n">
        <v>13288</v>
      </c>
      <c s="7" r="C6" t="n">
        <v>12154</v>
      </c>
    </row>
    <row r="7" spans="1:3">
      <c s="4" r="A7" t="s">
        <v>315</v>
      </c>
    </row>
    <row r="8" spans="1:3">
      <c s="3" r="A8" t="s">
        <v>313</v>
      </c>
    </row>
    <row r="9" spans="1:3">
      <c s="4" r="A9" t="s">
        <v>55</v>
      </c>
      <c s="4" r="B9" t="s">
        <v>36</v>
      </c>
      <c s="4" r="C9" t="s">
        <v>36</v>
      </c>
    </row>
    <row r="10" spans="1:3">
      <c s="4" r="A10" t="s">
        <v>314</v>
      </c>
      <c s="4" r="B10" t="s">
        <v>36</v>
      </c>
      <c s="4" r="C10" t="s">
        <v>36</v>
      </c>
    </row>
    <row r="11" spans="1:3">
      <c s="4" r="A11" t="s">
        <v>54</v>
      </c>
      <c s="4" r="B11" t="s">
        <v>36</v>
      </c>
      <c s="4" r="C11" t="s">
        <v>36</v>
      </c>
    </row>
    <row r="12" spans="1:3">
      <c s="4" r="A12" t="s">
        <v>62</v>
      </c>
      <c s="4" r="B12" t="s">
        <v>36</v>
      </c>
      <c s="4" r="C12" t="s">
        <v>36</v>
      </c>
    </row>
    <row r="13" spans="1:3">
      <c s="4" r="A13" t="s">
        <v>316</v>
      </c>
    </row>
    <row r="14" spans="1:3">
      <c s="3" r="A14" t="s">
        <v>313</v>
      </c>
    </row>
    <row r="15" spans="1:3">
      <c s="4" r="A15" t="s">
        <v>55</v>
      </c>
      <c s="4" r="B15" t="s">
        <v>36</v>
      </c>
      <c s="4" r="C15" t="s">
        <v>36</v>
      </c>
    </row>
    <row r="16" spans="1:3">
      <c s="4" r="A16" t="s">
        <v>314</v>
      </c>
      <c s="4" r="B16" t="s">
        <v>36</v>
      </c>
      <c s="4" r="C16" t="s">
        <v>36</v>
      </c>
    </row>
    <row r="17" spans="1:3">
      <c s="4" r="A17" t="s">
        <v>54</v>
      </c>
      <c s="4" r="B17" t="s">
        <v>36</v>
      </c>
      <c s="4" r="C17" t="s">
        <v>36</v>
      </c>
    </row>
    <row r="18" spans="1:3">
      <c s="4" r="A18" t="s">
        <v>62</v>
      </c>
      <c s="4" r="B18" t="s">
        <v>36</v>
      </c>
      <c s="4" r="C18" t="s">
        <v>36</v>
      </c>
    </row>
    <row r="19" spans="1:3">
      <c s="4" r="A19" t="s">
        <v>317</v>
      </c>
    </row>
    <row r="20" spans="1:3">
      <c s="3" r="A20" t="s">
        <v>313</v>
      </c>
    </row>
    <row r="21" spans="1:3">
      <c s="4" r="A21" t="s">
        <v>55</v>
      </c>
      <c s="7" r="B21" t="n">
        <v>428</v>
      </c>
      <c s="7" r="C21" t="n">
        <v>264</v>
      </c>
    </row>
    <row r="22" spans="1:3">
      <c s="4" r="A22" t="s">
        <v>314</v>
      </c>
      <c s="6" r="B22" t="n">
        <v>8794</v>
      </c>
      <c s="6" r="C22" t="n">
        <v>7174</v>
      </c>
    </row>
    <row r="23" spans="1:3">
      <c s="4" r="A23" t="s">
        <v>54</v>
      </c>
      <c s="6" r="B23" t="n">
        <v>4066</v>
      </c>
      <c s="6" r="C23" t="n">
        <v>4716</v>
      </c>
    </row>
    <row r="24" spans="1:3">
      <c s="4" r="A24" t="s">
        <v>62</v>
      </c>
      <c s="7" r="B24" t="n">
        <v>13288</v>
      </c>
      <c s="7" r="C24" t="n">
        <v>121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8</v>
      </c>
      <c s="2" r="B1" t="s">
        <v>1</v>
      </c>
    </row>
    <row r="2" spans="1:3">
      <c s="2" r="B2" t="s">
        <v>2</v>
      </c>
      <c s="2" r="C2" t="s">
        <v>84</v>
      </c>
    </row>
    <row r="3" spans="1:3">
      <c s="3" r="A3" t="s">
        <v>152</v>
      </c>
    </row>
    <row r="4" spans="1:3">
      <c s="4" r="A4" t="s">
        <v>122</v>
      </c>
      <c s="7" r="B4" t="n">
        <v>391</v>
      </c>
      <c s="4" r="C4" t="s">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37"/>
  </cols>
  <sheetData>
    <row r="1" spans="1:2">
      <c s="1" r="A1" t="s">
        <v>319</v>
      </c>
      <c s="2" r="B1" t="s">
        <v>1</v>
      </c>
    </row>
    <row r="2" spans="1:2">
      <c s="2" r="B2" t="s">
        <v>320</v>
      </c>
    </row>
    <row r="3" spans="1:2">
      <c s="3" r="A3" t="s">
        <v>321</v>
      </c>
    </row>
    <row r="4" spans="1:2">
      <c s="4" r="A4" t="s">
        <v>322</v>
      </c>
      <c s="6" r="B4" t="n">
        <v>23521600</v>
      </c>
    </row>
    <row r="5" spans="1:2">
      <c s="4" r="A5" t="s">
        <v>323</v>
      </c>
      <c s="6" r="B5" t="n">
        <v>197500</v>
      </c>
    </row>
    <row r="6" spans="1:2">
      <c s="4" r="A6" t="s">
        <v>324</v>
      </c>
      <c s="6" r="B6" t="n">
        <v>-1870300</v>
      </c>
    </row>
    <row r="7" spans="1:2">
      <c s="4" r="A7" t="s">
        <v>325</v>
      </c>
      <c s="6" r="B7" t="n">
        <v>-42250</v>
      </c>
    </row>
    <row r="8" spans="1:2">
      <c s="4" r="A8" t="s">
        <v>326</v>
      </c>
      <c s="6" r="B8" t="n">
        <v>21806550</v>
      </c>
    </row>
    <row r="9" spans="1:2">
      <c s="4" r="A9" t="s">
        <v>327</v>
      </c>
      <c s="6" r="B9" t="n">
        <v>17112950</v>
      </c>
    </row>
    <row r="10" spans="1:2">
      <c s="3" r="A10" t="s">
        <v>328</v>
      </c>
    </row>
    <row r="11" spans="1:2">
      <c s="4" r="A11" t="s">
        <v>329</v>
      </c>
      <c s="9" r="B11" t="n">
        <v>0.22</v>
      </c>
    </row>
    <row r="12" spans="1:2">
      <c s="4" r="A12" t="s">
        <v>330</v>
      </c>
      <c s="10" r="B12" t="n">
        <v>0.28</v>
      </c>
    </row>
    <row r="13" spans="1:2">
      <c s="4" r="A13" t="s">
        <v>331</v>
      </c>
      <c s="10" r="B13" t="n">
        <v>0.22</v>
      </c>
    </row>
    <row r="14" spans="1:2">
      <c s="4" r="A14" t="s">
        <v>332</v>
      </c>
      <c s="10" r="B14" t="n">
        <v>0.18</v>
      </c>
    </row>
    <row r="15" spans="1:2">
      <c s="4" r="A15" t="s">
        <v>333</v>
      </c>
      <c s="10" r="B15" t="n">
        <v>0.22</v>
      </c>
    </row>
    <row r="16" spans="1:2">
      <c s="4" r="A16" t="s">
        <v>334</v>
      </c>
      <c s="9" r="B16" t="n">
        <v>0.22</v>
      </c>
    </row>
    <row r="17" spans="1:2">
      <c s="3" r="A17" t="s">
        <v>335</v>
      </c>
    </row>
    <row r="18" spans="1:2">
      <c s="4" r="A18" t="s">
        <v>336</v>
      </c>
      <c s="7" r="B18" t="n">
        <v>2044</v>
      </c>
    </row>
    <row r="19" spans="1:2">
      <c s="4" r="A19" t="s">
        <v>337</v>
      </c>
      <c s="4" r="B19" t="s">
        <v>36</v>
      </c>
    </row>
    <row r="20" spans="1:2">
      <c s="4" r="A20" t="s">
        <v>338</v>
      </c>
      <c s="7" r="B20" t="n">
        <v>1430</v>
      </c>
    </row>
    <row r="21" spans="1:2">
      <c s="4" r="A21" t="s">
        <v>339</v>
      </c>
      <c s="7" r="B21" t="n">
        <v>9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v>
      </c>
      <c s="2" r="B1" t="s">
        <v>1</v>
      </c>
    </row>
    <row r="2" spans="1:3">
      <c s="2" r="B2" t="s">
        <v>2</v>
      </c>
      <c s="2" r="C2" t="s">
        <v>84</v>
      </c>
    </row>
    <row r="3" spans="1:3">
      <c s="3" r="A3" t="s">
        <v>85</v>
      </c>
    </row>
    <row r="4" spans="1:3">
      <c s="4" r="A4" t="s">
        <v>86</v>
      </c>
      <c s="7" r="B4" t="n">
        <v>38202</v>
      </c>
      <c s="7" r="C4" t="n">
        <v>36807</v>
      </c>
    </row>
    <row r="5" spans="1:3">
      <c s="4" r="A5" t="s">
        <v>87</v>
      </c>
      <c s="6" r="B5" t="n">
        <v>14839</v>
      </c>
      <c s="6" r="C5" t="n">
        <v>16525</v>
      </c>
    </row>
    <row r="6" spans="1:3">
      <c s="4" r="A6" t="s">
        <v>88</v>
      </c>
      <c s="6" r="B6" t="n">
        <v>23363</v>
      </c>
      <c s="6" r="C6" t="n">
        <v>20282</v>
      </c>
    </row>
    <row r="7" spans="1:3">
      <c s="3" r="A7" t="s">
        <v>89</v>
      </c>
    </row>
    <row r="8" spans="1:3">
      <c s="4" r="A8" t="s">
        <v>90</v>
      </c>
      <c s="6" r="B8" t="n">
        <v>15974</v>
      </c>
      <c s="6" r="C8" t="n">
        <v>14138</v>
      </c>
    </row>
    <row r="9" spans="1:3">
      <c s="4" r="A9" t="s">
        <v>91</v>
      </c>
      <c s="6" r="B9" t="n">
        <v>1801</v>
      </c>
      <c s="6" r="C9" t="n">
        <v>2121</v>
      </c>
    </row>
    <row r="10" spans="1:3">
      <c s="4" r="A10" t="s">
        <v>92</v>
      </c>
      <c s="6" r="B10" t="n">
        <v>4425</v>
      </c>
      <c s="6" r="C10" t="n">
        <v>3649</v>
      </c>
    </row>
    <row r="11" spans="1:3">
      <c s="4" r="A11" t="s">
        <v>93</v>
      </c>
      <c s="6" r="B11" t="n">
        <v>22200</v>
      </c>
      <c s="6" r="C11" t="n">
        <v>19908</v>
      </c>
    </row>
    <row r="12" spans="1:3">
      <c s="4" r="A12" t="s">
        <v>94</v>
      </c>
      <c s="6" r="B12" t="n">
        <v>1163</v>
      </c>
      <c s="6" r="C12" t="n">
        <v>374</v>
      </c>
    </row>
    <row r="13" spans="1:3">
      <c s="4" r="A13" t="s">
        <v>95</v>
      </c>
      <c s="6" r="B13" t="n">
        <v>-1104</v>
      </c>
      <c s="6" r="C13" t="n">
        <v>-1082</v>
      </c>
    </row>
    <row r="14" spans="1:3">
      <c s="4" r="A14" t="s">
        <v>96</v>
      </c>
      <c s="6" r="B14" t="n">
        <v>650</v>
      </c>
      <c s="6" r="C14" t="n">
        <v>-92</v>
      </c>
    </row>
    <row r="15" spans="1:3">
      <c s="4" r="A15" t="s">
        <v>97</v>
      </c>
      <c s="6" r="B15" t="n">
        <v>-454</v>
      </c>
      <c s="6" r="C15" t="n">
        <v>-1174</v>
      </c>
    </row>
    <row r="16" spans="1:3">
      <c s="4" r="A16" t="s">
        <v>98</v>
      </c>
      <c s="6" r="B16" t="n">
        <v>709</v>
      </c>
      <c s="6" r="C16" t="n">
        <v>-800</v>
      </c>
    </row>
    <row r="17" spans="1:3">
      <c s="4" r="A17" t="s">
        <v>99</v>
      </c>
      <c s="6" r="B17" t="n">
        <v>558</v>
      </c>
      <c s="6" r="C17" t="n">
        <v>-431</v>
      </c>
    </row>
    <row r="18" spans="1:3">
      <c s="4" r="A18" t="s">
        <v>100</v>
      </c>
      <c s="6" r="B18" t="n">
        <v>151</v>
      </c>
      <c s="6" r="C18" t="n">
        <v>-369</v>
      </c>
    </row>
    <row r="19" spans="1:3">
      <c s="4" r="A19" t="s">
        <v>101</v>
      </c>
      <c s="6" r="B19" t="n">
        <v>-3</v>
      </c>
      <c s="6" r="C19" t="n">
        <v>-3</v>
      </c>
    </row>
    <row r="20" spans="1:3">
      <c s="4" r="A20" t="s">
        <v>102</v>
      </c>
      <c s="7" r="B20" t="n">
        <v>148</v>
      </c>
      <c s="7" r="C20" t="n">
        <v>-372</v>
      </c>
    </row>
    <row r="21" spans="1:3">
      <c s="4" r="A21" t="s">
        <v>103</v>
      </c>
      <c s="7" r="B21" t="n">
        <v>0</v>
      </c>
      <c s="7" r="C21" t="n">
        <v>0</v>
      </c>
    </row>
    <row r="22" spans="1:3">
      <c s="4" r="A22" t="s">
        <v>104</v>
      </c>
      <c s="7" r="B22" t="n">
        <v>0</v>
      </c>
      <c s="7" r="C22" t="n">
        <v>0</v>
      </c>
    </row>
    <row r="23" spans="1:3">
      <c s="4" r="A23" t="s">
        <v>105</v>
      </c>
      <c s="6" r="B23" t="n">
        <v>392595949</v>
      </c>
      <c s="6" r="C23" t="n">
        <v>391059153</v>
      </c>
    </row>
    <row r="24" spans="1:3">
      <c s="4" r="A24" t="s">
        <v>106</v>
      </c>
      <c s="6" r="B24" t="n">
        <v>400981653</v>
      </c>
      <c s="6" r="C24" t="n">
        <v>391059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0"/>
  </cols>
  <sheetData>
    <row r="1" spans="1:2">
      <c s="1" r="A1" t="s">
        <v>340</v>
      </c>
      <c s="2" r="B1" t="s">
        <v>1</v>
      </c>
    </row>
    <row r="2" spans="1:2">
      <c s="2" r="B2" t="s">
        <v>341</v>
      </c>
    </row>
    <row r="3" spans="1:2">
      <c s="3" r="A3" t="s">
        <v>342</v>
      </c>
    </row>
    <row r="4" spans="1:2">
      <c s="4" r="A4" t="s">
        <v>343</v>
      </c>
      <c s="6" r="B4" t="n">
        <v>41674796</v>
      </c>
    </row>
    <row r="5" spans="1:2">
      <c s="4" r="A5" t="s">
        <v>344</v>
      </c>
      <c s="4" r="B5" t="s">
        <v>36</v>
      </c>
    </row>
    <row r="6" spans="1:2">
      <c s="4" r="A6" t="s">
        <v>345</v>
      </c>
      <c s="6" r="B6" t="n">
        <v>-50000</v>
      </c>
    </row>
    <row r="7" spans="1:2">
      <c s="4" r="A7" t="s">
        <v>346</v>
      </c>
      <c s="4" r="B7" t="s">
        <v>36</v>
      </c>
    </row>
    <row r="8" spans="1:2">
      <c s="4" r="A8" t="s">
        <v>347</v>
      </c>
      <c s="6" r="B8" t="n">
        <v>416247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348</v>
      </c>
      <c s="2" r="B1" t="s">
        <v>1</v>
      </c>
    </row>
    <row r="2" spans="1:4">
      <c s="2" r="B2" t="s">
        <v>2</v>
      </c>
      <c s="2" r="C2" t="s">
        <v>84</v>
      </c>
      <c s="2" r="D2" t="s">
        <v>30</v>
      </c>
    </row>
    <row r="3" spans="1:4">
      <c s="4" r="A3" t="s">
        <v>78</v>
      </c>
      <c s="6" r="B3" t="n">
        <v>161135</v>
      </c>
      <c s="6" r="D3" t="n">
        <v>161135</v>
      </c>
    </row>
    <row r="4" spans="1:4">
      <c s="4" r="A4" t="s">
        <v>82</v>
      </c>
      <c s="6" r="B4" t="n">
        <v>392610015</v>
      </c>
      <c s="6" r="D4" t="n">
        <v>392583015</v>
      </c>
    </row>
    <row r="5" spans="1:4">
      <c s="4" r="A5" t="s">
        <v>349</v>
      </c>
      <c s="6" r="B5" t="n">
        <v>15000</v>
      </c>
    </row>
    <row r="6" spans="1:4">
      <c s="4" r="A6" t="s">
        <v>350</v>
      </c>
      <c s="6" r="B6" t="n">
        <v>3821172</v>
      </c>
    </row>
    <row r="7" spans="1:4">
      <c s="4" r="A7" t="s">
        <v>351</v>
      </c>
      <c s="9" r="B7" t="n">
        <v>0.26</v>
      </c>
    </row>
    <row r="8" spans="1:4">
      <c s="4" r="A8" t="s">
        <v>352</v>
      </c>
      <c s="6" r="B8" t="n">
        <v>11178828</v>
      </c>
    </row>
    <row r="9" spans="1:4">
      <c s="4" r="A9" t="s">
        <v>353</v>
      </c>
      <c s="7" r="B9" t="n">
        <v>0</v>
      </c>
    </row>
    <row r="10" spans="1:4">
      <c s="4" r="A10" t="s">
        <v>354</v>
      </c>
      <c s="7" r="B10" t="n">
        <v>10</v>
      </c>
    </row>
    <row r="11" spans="1:4">
      <c s="4" r="A11" t="s">
        <v>355</v>
      </c>
      <c s="6" r="B11" t="n">
        <v>17784525</v>
      </c>
    </row>
    <row r="12" spans="1:4">
      <c s="4" r="A12" t="s">
        <v>356</v>
      </c>
      <c s="6" r="B12" t="n">
        <v>41624796</v>
      </c>
      <c s="6" r="D12" t="n">
        <v>41674796</v>
      </c>
    </row>
    <row r="13" spans="1:4">
      <c s="4" r="A13" t="s">
        <v>357</v>
      </c>
      <c s="9" r="B13" t="n">
        <v>0.33</v>
      </c>
    </row>
    <row r="14" spans="1:4">
      <c s="4" r="A14" t="s">
        <v>116</v>
      </c>
      <c s="7" r="B14" t="n">
        <v>70</v>
      </c>
      <c s="7" r="C14" t="n">
        <v>14</v>
      </c>
    </row>
    <row r="15" spans="1:4">
      <c s="4" r="A15" t="s">
        <v>358</v>
      </c>
      <c s="7" r="B15" t="n">
        <v>577</v>
      </c>
    </row>
    <row r="16" spans="1:4">
      <c s="4" r="A16" t="s">
        <v>359</v>
      </c>
      <c s="4" r="B16" t="s">
        <v>302</v>
      </c>
    </row>
    <row r="17" spans="1:4">
      <c s="4" r="A17" t="s">
        <v>360</v>
      </c>
    </row>
    <row r="18" spans="1:4">
      <c s="4" r="A18" t="s">
        <v>353</v>
      </c>
      <c s="7" r="B18" t="n">
        <v>5</v>
      </c>
    </row>
    <row r="19" spans="1:4">
      <c s="4" r="A19" t="s">
        <v>354</v>
      </c>
      <c s="7" r="B19" t="n">
        <v>25</v>
      </c>
    </row>
    <row r="20" spans="1:4">
      <c s="4" r="A20" t="s">
        <v>361</v>
      </c>
    </row>
    <row r="21" spans="1:4">
      <c s="4" r="A21" t="s">
        <v>78</v>
      </c>
      <c s="6" r="B21" t="n">
        <v>161135</v>
      </c>
      <c s="6" r="D21" t="n">
        <v>161135</v>
      </c>
    </row>
    <row r="22" spans="1:4">
      <c s="4" r="A22" t="s">
        <v>362</v>
      </c>
      <c s="7" r="B22" t="n">
        <v>101</v>
      </c>
      <c s="7" r="D22" t="n">
        <v>98</v>
      </c>
    </row>
    <row r="23" spans="1:4">
      <c s="4" r="A23" t="s">
        <v>363</v>
      </c>
    </row>
    <row r="24" spans="1:4">
      <c s="4" r="A24" t="s">
        <v>356</v>
      </c>
      <c s="6" r="B24" t="n">
        <v>41624796</v>
      </c>
    </row>
    <row r="25" spans="1:4">
      <c s="4" r="A25" t="s">
        <v>364</v>
      </c>
      <c s="4" r="B25" t="s">
        <v>365</v>
      </c>
    </row>
    <row r="26" spans="1:4">
      <c s="4" r="A26" t="s">
        <v>299</v>
      </c>
    </row>
    <row r="27" spans="1:4">
      <c s="4" r="A27" t="s">
        <v>357</v>
      </c>
      <c s="9" r="B27" t="n">
        <v>0.1</v>
      </c>
    </row>
    <row r="28" spans="1:4">
      <c s="4" r="A28" t="s">
        <v>304</v>
      </c>
    </row>
    <row r="29" spans="1:4">
      <c s="4" r="A29" t="s">
        <v>357</v>
      </c>
      <c s="9" r="B29" t="n">
        <v>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66</v>
      </c>
      <c s="2" r="B1" t="s">
        <v>1</v>
      </c>
    </row>
    <row r="2" spans="1:3">
      <c s="2" r="B2" t="s">
        <v>2</v>
      </c>
      <c s="2" r="C2" t="s">
        <v>84</v>
      </c>
    </row>
    <row r="3" spans="1:3">
      <c s="4" r="A3" t="s">
        <v>86</v>
      </c>
      <c s="7" r="B3" t="n">
        <v>38202</v>
      </c>
      <c s="7" r="C3" t="n">
        <v>36807</v>
      </c>
    </row>
    <row r="4" spans="1:3">
      <c s="4" r="A4" t="s">
        <v>88</v>
      </c>
      <c s="6" r="B4" t="n">
        <v>23363</v>
      </c>
      <c s="6" r="C4" t="n">
        <v>20282</v>
      </c>
    </row>
    <row r="5" spans="1:3">
      <c s="4" r="A5" t="s">
        <v>94</v>
      </c>
      <c s="6" r="B5" t="n">
        <v>1163</v>
      </c>
      <c s="6" r="C5" t="n">
        <v>374</v>
      </c>
    </row>
    <row r="6" spans="1:3">
      <c s="4" r="A6" t="s">
        <v>100</v>
      </c>
      <c s="6" r="B6" t="n">
        <v>151</v>
      </c>
      <c s="6" r="C6" t="n">
        <v>-369</v>
      </c>
    </row>
    <row r="7" spans="1:3">
      <c s="4" r="A7" t="s">
        <v>367</v>
      </c>
      <c s="6" r="B7" t="n">
        <v>611</v>
      </c>
      <c s="6" r="C7" t="n">
        <v>932</v>
      </c>
    </row>
    <row r="8" spans="1:3">
      <c s="4" r="A8" t="s">
        <v>368</v>
      </c>
    </row>
    <row r="9" spans="1:3">
      <c s="4" r="A9" t="s">
        <v>86</v>
      </c>
      <c s="6" r="B9" t="n">
        <v>34798</v>
      </c>
      <c s="6" r="C9" t="n">
        <v>31623</v>
      </c>
    </row>
    <row r="10" spans="1:3">
      <c s="4" r="A10" t="s">
        <v>88</v>
      </c>
      <c s="6" r="B10" t="n">
        <v>23490</v>
      </c>
      <c s="6" r="C10" t="n">
        <v>20724</v>
      </c>
    </row>
    <row r="11" spans="1:3">
      <c s="4" r="A11" t="s">
        <v>94</v>
      </c>
      <c s="6" r="B11" t="n">
        <v>2024</v>
      </c>
      <c s="6" r="C11" t="n">
        <v>1312</v>
      </c>
    </row>
    <row r="12" spans="1:3">
      <c s="4" r="A12" t="s">
        <v>100</v>
      </c>
      <c s="6" r="B12" t="n">
        <v>674</v>
      </c>
      <c s="6" r="C12" t="n">
        <v>21</v>
      </c>
    </row>
    <row r="13" spans="1:3">
      <c s="4" r="A13" t="s">
        <v>367</v>
      </c>
      <c s="6" r="B13" t="n">
        <v>312</v>
      </c>
      <c s="6" r="C13" t="n">
        <v>384</v>
      </c>
    </row>
    <row r="14" spans="1:3">
      <c s="4" r="A14" t="s">
        <v>369</v>
      </c>
    </row>
    <row r="15" spans="1:3">
      <c s="4" r="A15" t="s">
        <v>86</v>
      </c>
      <c s="6" r="B15" t="n">
        <v>3404</v>
      </c>
      <c s="6" r="C15" t="n">
        <v>5184</v>
      </c>
    </row>
    <row r="16" spans="1:3">
      <c s="4" r="A16" t="s">
        <v>88</v>
      </c>
      <c s="6" r="B16" t="n">
        <v>-127</v>
      </c>
      <c s="6" r="C16" t="n">
        <v>-442</v>
      </c>
    </row>
    <row r="17" spans="1:3">
      <c s="4" r="A17" t="s">
        <v>94</v>
      </c>
      <c s="6" r="B17" t="n">
        <v>-861</v>
      </c>
      <c s="6" r="C17" t="n">
        <v>-938</v>
      </c>
    </row>
    <row r="18" spans="1:3">
      <c s="4" r="A18" t="s">
        <v>100</v>
      </c>
      <c s="6" r="B18" t="n">
        <v>-523</v>
      </c>
      <c s="6" r="C18" t="n">
        <v>-584</v>
      </c>
    </row>
    <row r="19" spans="1:3">
      <c s="4" r="A19" t="s">
        <v>367</v>
      </c>
      <c s="7" r="B19" t="n">
        <v>29</v>
      </c>
      <c s="7" r="C19" t="n">
        <v>5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70</v>
      </c>
      <c s="2" r="B1" t="s">
        <v>2</v>
      </c>
      <c s="2" r="C1" t="s">
        <v>30</v>
      </c>
    </row>
    <row r="2" spans="1:3">
      <c s="4" r="A2" t="s">
        <v>45</v>
      </c>
      <c s="7" r="B2" t="n">
        <v>64895</v>
      </c>
      <c s="7" r="C2" t="n">
        <v>61329</v>
      </c>
    </row>
    <row r="3" spans="1:3">
      <c s="4" r="A3" t="s">
        <v>368</v>
      </c>
    </row>
    <row r="4" spans="1:3">
      <c s="4" r="A4" t="s">
        <v>45</v>
      </c>
      <c s="6" r="B4" t="n">
        <v>40720</v>
      </c>
      <c s="6" r="C4" t="n">
        <v>36907</v>
      </c>
    </row>
    <row r="5" spans="1:3">
      <c s="4" r="A5" t="s">
        <v>369</v>
      </c>
    </row>
    <row r="6" spans="1:3">
      <c s="4" r="A6" t="s">
        <v>45</v>
      </c>
      <c s="7" r="B6" t="n">
        <v>24175</v>
      </c>
      <c s="7" r="C6" t="n">
        <v>244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371</v>
      </c>
      <c s="2" r="B1" t="s">
        <v>1</v>
      </c>
    </row>
    <row r="2" spans="1:3">
      <c s="2" r="B2" t="s">
        <v>2</v>
      </c>
      <c s="2" r="C2" t="s">
        <v>84</v>
      </c>
    </row>
    <row r="3" spans="1:3">
      <c s="4" r="A3" t="s">
        <v>372</v>
      </c>
      <c s="7" r="B3" t="n">
        <v>38202</v>
      </c>
      <c s="7" r="C3" t="n">
        <v>36807</v>
      </c>
    </row>
    <row r="4" spans="1:3">
      <c s="4" r="A4" t="s">
        <v>373</v>
      </c>
    </row>
    <row r="5" spans="1:3">
      <c s="4" r="A5" t="s">
        <v>372</v>
      </c>
      <c s="6" r="B5" t="n">
        <v>34963</v>
      </c>
      <c s="6" r="C5" t="n">
        <v>34123</v>
      </c>
    </row>
    <row r="6" spans="1:3">
      <c s="4" r="A6" t="s">
        <v>374</v>
      </c>
    </row>
    <row r="7" spans="1:3">
      <c s="4" r="A7" t="s">
        <v>372</v>
      </c>
      <c s="7" r="B7" t="n">
        <v>3239</v>
      </c>
      <c s="7" r="C7" t="n">
        <v>26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5</v>
      </c>
      <c s="2" r="B1" t="s">
        <v>2</v>
      </c>
      <c s="2" r="C1" t="s">
        <v>30</v>
      </c>
    </row>
    <row r="2" spans="1:3">
      <c s="4" r="A2" t="s">
        <v>374</v>
      </c>
    </row>
    <row r="3" spans="1:3">
      <c s="4" r="A3" t="s">
        <v>376</v>
      </c>
      <c s="7" r="B3" t="n">
        <v>5400</v>
      </c>
      <c s="7" r="C3" t="n">
        <v>5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84</v>
      </c>
    </row>
    <row r="3" spans="1:3">
      <c s="3" r="A3" t="s">
        <v>108</v>
      </c>
    </row>
    <row r="4" spans="1:3">
      <c s="4" r="A4" t="s">
        <v>100</v>
      </c>
      <c s="7" r="B4" t="n">
        <v>151</v>
      </c>
      <c s="7" r="C4" t="n">
        <v>-369</v>
      </c>
    </row>
    <row r="5" spans="1:3">
      <c s="4" r="A5" t="s">
        <v>109</v>
      </c>
      <c s="6" r="B5" t="n">
        <v>-109</v>
      </c>
      <c s="6" r="C5" t="n">
        <v>-16</v>
      </c>
    </row>
    <row r="6" spans="1:3">
      <c s="4" r="A6" t="s">
        <v>110</v>
      </c>
      <c s="6" r="B6" t="n">
        <v>-109</v>
      </c>
      <c s="6" r="C6" t="n">
        <v>-16</v>
      </c>
    </row>
    <row r="7" spans="1:3">
      <c s="4" r="A7" t="s">
        <v>111</v>
      </c>
      <c s="7" r="B7" t="n">
        <v>42</v>
      </c>
      <c s="7" r="C7" t="n">
        <v>-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84</v>
      </c>
    </row>
    <row r="3" spans="1:3">
      <c s="3" r="A3" t="s">
        <v>113</v>
      </c>
    </row>
    <row r="4" spans="1:3">
      <c s="4" r="A4" t="s">
        <v>100</v>
      </c>
      <c s="7" r="B4" t="n">
        <v>151</v>
      </c>
      <c s="7" r="C4" t="n">
        <v>-369</v>
      </c>
    </row>
    <row r="5" spans="1:3">
      <c s="3" r="A5" t="s">
        <v>114</v>
      </c>
    </row>
    <row r="6" spans="1:3">
      <c s="4" r="A6" t="s">
        <v>115</v>
      </c>
      <c s="6" r="B6" t="n">
        <v>1003</v>
      </c>
      <c s="6" r="C6" t="n">
        <v>776</v>
      </c>
    </row>
    <row r="7" spans="1:3">
      <c s="4" r="A7" t="s">
        <v>116</v>
      </c>
      <c s="6" r="B7" t="n">
        <v>70</v>
      </c>
      <c s="6" r="C7" t="n">
        <v>144</v>
      </c>
    </row>
    <row r="8" spans="1:3">
      <c s="4" r="A8" t="s">
        <v>117</v>
      </c>
      <c s="6" r="B8" t="n">
        <v>90</v>
      </c>
      <c s="7" r="C8" t="n">
        <v>213</v>
      </c>
    </row>
    <row r="9" spans="1:3">
      <c s="4" r="A9" t="s">
        <v>118</v>
      </c>
      <c s="6" r="B9" t="n">
        <v>15</v>
      </c>
      <c s="4" r="C9" t="s">
        <v>36</v>
      </c>
    </row>
    <row r="10" spans="1:3">
      <c s="4" r="A10" t="s">
        <v>96</v>
      </c>
      <c s="6" r="B10" t="n">
        <v>-650</v>
      </c>
      <c s="7" r="C10" t="n">
        <v>92</v>
      </c>
    </row>
    <row r="11" spans="1:3">
      <c s="4" r="A11" t="s">
        <v>119</v>
      </c>
      <c s="6" r="B11" t="n">
        <v>264</v>
      </c>
      <c s="7" r="C11" t="n">
        <v>237</v>
      </c>
    </row>
    <row r="12" spans="1:3">
      <c s="4" r="A12" t="s">
        <v>120</v>
      </c>
      <c s="6" r="B12" t="n">
        <v>32</v>
      </c>
      <c s="4" r="C12" t="s">
        <v>36</v>
      </c>
    </row>
    <row r="13" spans="1:3">
      <c s="4" r="A13" t="s">
        <v>121</v>
      </c>
      <c s="6" r="B13" t="n">
        <v>-147</v>
      </c>
      <c s="7" r="C13" t="n">
        <v>-176</v>
      </c>
    </row>
    <row r="14" spans="1:3">
      <c s="4" r="A14" t="s">
        <v>122</v>
      </c>
      <c s="6" r="B14" t="n">
        <v>-391</v>
      </c>
      <c s="4" r="C14" t="s">
        <v>36</v>
      </c>
    </row>
    <row r="15" spans="1:3">
      <c s="3" r="A15" t="s">
        <v>123</v>
      </c>
    </row>
    <row r="16" spans="1:3">
      <c s="4" r="A16" t="s">
        <v>124</v>
      </c>
      <c s="6" r="B16" t="n">
        <v>281</v>
      </c>
      <c s="7" r="C16" t="n">
        <v>-417</v>
      </c>
    </row>
    <row r="17" spans="1:3">
      <c s="4" r="A17" t="s">
        <v>38</v>
      </c>
      <c s="6" r="B17" t="n">
        <v>-1997</v>
      </c>
      <c s="6" r="C17" t="n">
        <v>-2137</v>
      </c>
    </row>
    <row r="18" spans="1:3">
      <c s="4" r="A18" t="s">
        <v>39</v>
      </c>
      <c s="6" r="B18" t="n">
        <v>-835</v>
      </c>
      <c s="6" r="C18" t="n">
        <v>-398</v>
      </c>
    </row>
    <row r="19" spans="1:3">
      <c s="4" r="A19" t="s">
        <v>47</v>
      </c>
      <c s="6" r="B19" t="n">
        <v>1183</v>
      </c>
      <c s="6" r="C19" t="n">
        <v>-216</v>
      </c>
    </row>
    <row r="20" spans="1:3">
      <c s="4" r="A20" t="s">
        <v>48</v>
      </c>
      <c s="6" r="B20" t="n">
        <v>704</v>
      </c>
      <c s="6" r="C20" t="n">
        <v>90</v>
      </c>
    </row>
    <row r="21" spans="1:3">
      <c s="4" r="A21" t="s">
        <v>50</v>
      </c>
      <c s="6" r="B21" t="n">
        <v>-155</v>
      </c>
      <c s="6" r="C21" t="n">
        <v>-419</v>
      </c>
    </row>
    <row r="22" spans="1:3">
      <c s="4" r="A22" t="s">
        <v>125</v>
      </c>
      <c s="6" r="B22" t="n">
        <v>250</v>
      </c>
      <c s="6" r="C22" t="n">
        <v>609</v>
      </c>
    </row>
    <row r="23" spans="1:3">
      <c s="4" r="A23" t="s">
        <v>126</v>
      </c>
      <c s="6" r="B23" t="n">
        <v>173</v>
      </c>
      <c s="6" r="C23" t="n">
        <v>-213</v>
      </c>
    </row>
    <row r="24" spans="1:3">
      <c s="4" r="A24" t="s">
        <v>127</v>
      </c>
      <c s="7" r="B24" t="n">
        <v>41</v>
      </c>
      <c s="6" r="C24" t="n">
        <v>-2184</v>
      </c>
    </row>
    <row r="25" spans="1:3">
      <c s="3" r="A25" t="s">
        <v>128</v>
      </c>
    </row>
    <row r="26" spans="1:3">
      <c s="4" r="A26" t="s">
        <v>129</v>
      </c>
      <c s="4" r="B26" t="s">
        <v>36</v>
      </c>
      <c s="6" r="C26" t="n">
        <v>-100</v>
      </c>
    </row>
    <row r="27" spans="1:3">
      <c s="4" r="A27" t="s">
        <v>130</v>
      </c>
      <c s="7" r="B27" t="n">
        <v>-611</v>
      </c>
      <c s="6" r="C27" t="n">
        <v>-932</v>
      </c>
    </row>
    <row r="28" spans="1:3">
      <c s="4" r="A28" t="s">
        <v>131</v>
      </c>
      <c s="7" r="B28" t="n">
        <v>-611</v>
      </c>
      <c s="6" r="C28" t="n">
        <v>-1032</v>
      </c>
    </row>
    <row r="29" spans="1:3">
      <c s="3" r="A29" t="s">
        <v>132</v>
      </c>
    </row>
    <row r="30" spans="1:3">
      <c s="4" r="A30" t="s">
        <v>133</v>
      </c>
      <c s="4" r="B30" t="s">
        <v>36</v>
      </c>
      <c s="6" r="C30" t="n">
        <v>5080</v>
      </c>
    </row>
    <row r="31" spans="1:3">
      <c s="4" r="A31" t="s">
        <v>134</v>
      </c>
      <c s="7" r="B31" t="n">
        <v>210</v>
      </c>
      <c s="6" r="C31" t="n">
        <v>279</v>
      </c>
    </row>
    <row r="32" spans="1:3">
      <c s="4" r="A32" t="s">
        <v>135</v>
      </c>
      <c s="6" r="B32" t="n">
        <v>-306</v>
      </c>
      <c s="6" r="C32" t="n">
        <v>-54</v>
      </c>
    </row>
    <row r="33" spans="1:3">
      <c s="4" r="A33" t="s">
        <v>136</v>
      </c>
      <c s="6" r="B33" t="n">
        <v>-328</v>
      </c>
      <c s="6" r="C33" t="n">
        <v>-688</v>
      </c>
    </row>
    <row r="34" spans="1:3">
      <c s="4" r="A34" t="s">
        <v>137</v>
      </c>
      <c s="6" r="B34" t="n">
        <v>-41</v>
      </c>
      <c s="6" r="C34" t="n">
        <v>-18</v>
      </c>
    </row>
    <row r="35" spans="1:3">
      <c s="4" r="A35" t="s">
        <v>138</v>
      </c>
      <c s="6" r="B35" t="n">
        <v>-4</v>
      </c>
      <c s="6" r="C35" t="n">
        <v>-91</v>
      </c>
    </row>
    <row r="36" spans="1:3">
      <c s="4" r="A36" t="s">
        <v>139</v>
      </c>
      <c s="6" r="B36" t="n">
        <v>-469</v>
      </c>
      <c s="6" r="C36" t="n">
        <v>4508</v>
      </c>
    </row>
    <row r="37" spans="1:3">
      <c s="4" r="A37" t="s">
        <v>140</v>
      </c>
      <c s="6" r="B37" t="n">
        <v>-109</v>
      </c>
      <c s="6" r="C37" t="n">
        <v>-16</v>
      </c>
    </row>
    <row r="38" spans="1:3">
      <c s="4" r="A38" t="s">
        <v>141</v>
      </c>
      <c s="6" r="B38" t="n">
        <v>-1148</v>
      </c>
      <c s="6" r="C38" t="n">
        <v>1276</v>
      </c>
    </row>
    <row r="39" spans="1:3">
      <c s="4" r="A39" t="s">
        <v>142</v>
      </c>
      <c s="6" r="B39" t="n">
        <v>3875</v>
      </c>
      <c s="6" r="C39" t="n">
        <v>2997</v>
      </c>
    </row>
    <row r="40" spans="1:3">
      <c s="4" r="A40" t="s">
        <v>143</v>
      </c>
      <c s="6" r="B40" t="n">
        <v>2727</v>
      </c>
      <c s="6" r="C40" t="n">
        <v>4273</v>
      </c>
    </row>
    <row r="41" spans="1:3">
      <c s="3" r="A41" t="s">
        <v>144</v>
      </c>
    </row>
    <row r="42" spans="1:3">
      <c s="4" r="A42" t="s">
        <v>145</v>
      </c>
      <c s="6" r="B42" t="n">
        <v>719</v>
      </c>
      <c s="7" r="C42" t="n">
        <v>637</v>
      </c>
    </row>
    <row r="43" spans="1:3">
      <c s="4" r="A43" t="s">
        <v>146</v>
      </c>
      <c s="6" r="B43" t="n">
        <v>35</v>
      </c>
      <c s="4" r="C43" t="s">
        <v>36</v>
      </c>
    </row>
    <row r="44" spans="1:3">
      <c s="3" r="A44" t="s">
        <v>147</v>
      </c>
    </row>
    <row r="45" spans="1:3">
      <c s="4" r="A45" t="s">
        <v>148</v>
      </c>
      <c s="6" r="B45" t="n">
        <v>86</v>
      </c>
      <c s="4" r="C45" t="s">
        <v>36</v>
      </c>
    </row>
    <row r="46" spans="1:3">
      <c s="4" r="A46" t="s">
        <v>149</v>
      </c>
      <c s="7" r="B46" t="n">
        <v>2650</v>
      </c>
      <c s="7" r="C46" t="n">
        <v>505</v>
      </c>
    </row>
    <row r="47" spans="1:3">
      <c s="4" r="A47" t="s">
        <v>150</v>
      </c>
      <c s="4" r="B47" t="s">
        <v>36</v>
      </c>
      <c s="7" r="C47" t="n">
        <v>5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4</v>
      </c>
      <c s="2" r="B1" t="s">
        <v>1</v>
      </c>
    </row>
    <row r="2" spans="1:2">
      <c s="2" r="B2" t="s">
        <v>2</v>
      </c>
    </row>
    <row r="3" spans="1:2">
      <c s="3" r="A3" t="s">
        <v>152</v>
      </c>
    </row>
    <row r="4" spans="1:2">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6</v>
      </c>
      <c s="2" r="B1" t="s">
        <v>1</v>
      </c>
    </row>
    <row r="2" spans="1:2">
      <c s="2" r="B2" t="s">
        <v>2</v>
      </c>
    </row>
    <row r="3" spans="1:2">
      <c s="3" r="A3" t="s">
        <v>152</v>
      </c>
    </row>
    <row r="4" spans="1:2">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Descr</vt:lpstr>
      <vt:lpstr>Income Taxes</vt:lpstr>
      <vt:lpstr>Inventory and Cost of Sales</vt:lpstr>
      <vt:lpstr>Acquisitions and Business Combi</vt:lpstr>
      <vt:lpstr>Intangible Assets and Goodwill</vt:lpstr>
      <vt:lpstr>Debt</vt:lpstr>
      <vt:lpstr>Derivative Liability</vt:lpstr>
      <vt:lpstr>Fair Value of Financial Instrum</vt:lpstr>
      <vt:lpstr>Stockholders' Equity</vt:lpstr>
      <vt:lpstr>Segment and Geographic Informat</vt:lpstr>
      <vt:lpstr>Subsequent Events</vt:lpstr>
      <vt:lpstr>Basis of Presentation and Des18</vt:lpstr>
      <vt:lpstr>Inventory and Cost of Sales (Ta</vt:lpstr>
      <vt:lpstr>Acquisitions and Business Com20</vt:lpstr>
      <vt:lpstr>Intangible Assets and Goodwill </vt:lpstr>
      <vt:lpstr>Debt (Tables)</vt:lpstr>
      <vt:lpstr>Derivative Liability (Tables)</vt:lpstr>
      <vt:lpstr>Fair Value of Financial Instr24</vt:lpstr>
      <vt:lpstr>Stockholder's Equity (Tables)</vt:lpstr>
      <vt:lpstr>Segment and Geographic inform26</vt:lpstr>
      <vt:lpstr>Basis of Presentation and Des27</vt:lpstr>
      <vt:lpstr>Inventory and Cost of Sales (De</vt:lpstr>
      <vt:lpstr>Acquisitions and Business Com29</vt:lpstr>
      <vt:lpstr>Acquisitions and Business Com30</vt:lpstr>
      <vt:lpstr>Intangible Assets and Goodwil31</vt:lpstr>
      <vt:lpstr>Intangible Assets and Goodwil32</vt:lpstr>
      <vt:lpstr>Debt (Details)</vt:lpstr>
      <vt:lpstr>Debt (Details Narrative)</vt:lpstr>
      <vt:lpstr>Derivative Liability (Details)</vt:lpstr>
      <vt:lpstr>Derivative Liability (Details N</vt:lpstr>
      <vt:lpstr>Fair Value of Financial Instr37</vt:lpstr>
      <vt:lpstr>Fair Value of Financial Instr38</vt:lpstr>
      <vt:lpstr>Stockholders' Equity (Details)</vt:lpstr>
      <vt:lpstr>Stockholders' Equity (Details 1</vt:lpstr>
      <vt:lpstr>Stockholders' Equity (Details N</vt:lpstr>
      <vt:lpstr>Segment and Geographic Inform42</vt:lpstr>
      <vt:lpstr>Segment and Geographic Inform43</vt:lpstr>
      <vt:lpstr>Segment and Geographic Inform44</vt:lpstr>
      <vt:lpstr>Segment and Geographic Inform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54:47Z</dcterms:created>
  <dcterms:modified xmlns:dcterms="http://purl.org/dc/terms/" xmlns:xsi="http://www.w3.org/2001/XMLSchema-instance" xsi:type="dcterms:W3CDTF">2016-05-13T15:54:47Z</dcterms:modified>
  <dc:title xmlns:dc="http://purl.org/dc/elements/1.1/">Untitled</dc:title>
  <dc:description xmlns:dc="http://purl.org/dc/elements/1.1/"/>
  <dc:subject xmlns:dc="http://purl.org/dc/elements/1.1/"/>
  <cp:keywords/>
  <cp:category/>
</cp:coreProperties>
</file>